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Vessels in Operation" sheetId="9" r:id="rId9"/>
    <s:sheet name="Assets Held for Sale" sheetId="10" r:id="rId10"/>
    <s:sheet name="Common Stock" sheetId="11" r:id="rId11"/>
    <s:sheet name="Share-Based Compensation" sheetId="12" r:id="rId12"/>
    <s:sheet name="Commitments and Contingencies" sheetId="13" r:id="rId13"/>
    <s:sheet name="Subsequent Events" sheetId="14" r:id="rId14"/>
    <s:sheet name="Vessels in Operation (Tables)" sheetId="15" r:id="rId15"/>
    <s:sheet name="Common Stock (Tables)" sheetId="16" r:id="rId16"/>
    <s:sheet name="Share-Based Compensation (Table" sheetId="17" r:id="rId17"/>
    <s:sheet name="Vessel in Operation (Detail)" sheetId="18" r:id="rId18"/>
    <s:sheet name="Vessel in Operation - Additiona" sheetId="19" r:id="rId19"/>
    <s:sheet name="Vessels Under Construction (Det" sheetId="20" r:id="rId20"/>
    <s:sheet name="Assets Held for Sale - Addition" sheetId="21" r:id="rId21"/>
    <s:sheet name="Calculation of Basic and Dilute" sheetId="22" r:id="rId22"/>
    <s:sheet name="Common Stock - Additional Infor" sheetId="23" r:id="rId23"/>
    <s:sheet name="Share-Based Compensation - Addi" sheetId="24" r:id="rId24"/>
    <s:sheet name="Restricted Share Grant Activity" sheetId="25" r:id="rId25"/>
    <s:sheet name="Assumptions Used to Estimate Fa" sheetId="26" r:id="rId26"/>
    <s:sheet name="Summary of Stock Option Activit"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351">
  <si>
    <t>Document and Entity Information</t>
  </si>
  <si>
    <t>6 Months Ended</t>
  </si>
  <si>
    <t>Jun. 30, 2015</t>
  </si>
  <si>
    <t>Document Information [Line Items]</t>
  </si>
  <si>
    <t>Document Type</t>
  </si>
  <si>
    <t>6-K</t>
  </si>
  <si>
    <t>Amendment Flag</t>
  </si>
  <si>
    <t>false</t>
  </si>
  <si>
    <t>Document Period End Date</t>
  </si>
  <si>
    <t>Jun. 30,
		2015</t>
  </si>
  <si>
    <t>Document Fiscal Year Focus</t>
  </si>
  <si>
    <t>Document Fiscal Period Focus</t>
  </si>
  <si>
    <t>Q2</t>
  </si>
  <si>
    <t>Trading Symbol</t>
  </si>
  <si>
    <t>NVGS</t>
  </si>
  <si>
    <t>Entity Registrant Name</t>
  </si>
  <si>
    <t>Navigator Holdings Ltd.</t>
  </si>
  <si>
    <t>Entity Central Index Key</t>
  </si>
  <si>
    <t>Current Fiscal Year End Date</t>
  </si>
  <si>
    <t>--12-31</t>
  </si>
  <si>
    <t>Condensed Consolidated Balance Sheets - USD ($) $ in Thousands</t>
  </si>
  <si>
    <t>Dec. 31, 2014</t>
  </si>
  <si>
    <t>Current assets</t>
  </si>
  <si>
    <t>Cash and cash equivalents</t>
  </si>
  <si>
    <t>Accounts receivable, net</t>
  </si>
  <si>
    <t>Accrued income</t>
  </si>
  <si>
    <t>Prepaid expenses and other current assets</t>
  </si>
  <si>
    <t>Inventories</t>
  </si>
  <si>
    <t>Insurance recoverable</t>
  </si>
  <si>
    <t>Total current assets</t>
  </si>
  <si>
    <t>Assets held for sale</t>
  </si>
  <si>
    <t>Non-current assets</t>
  </si>
  <si>
    <t>Long-term accounts receivable</t>
  </si>
  <si>
    <t>Vessels under construction</t>
  </si>
  <si>
    <t>Property, plant and equipment, net</t>
  </si>
  <si>
    <t>Deferred finance costs, net</t>
  </si>
  <si>
    <t>Total assets</t>
  </si>
  <si>
    <t>Current liabilities</t>
  </si>
  <si>
    <t>Current portion of long-term debt</t>
  </si>
  <si>
    <t>Accounts payable</t>
  </si>
  <si>
    <t>Accrued expenses and other liabilities</t>
  </si>
  <si>
    <t>Accrued interest</t>
  </si>
  <si>
    <t>Deferred income</t>
  </si>
  <si>
    <t>Total current liabilities</t>
  </si>
  <si>
    <t>Non-current liabilities</t>
  </si>
  <si>
    <t>Secured term loan facilities, net of current portion</t>
  </si>
  <si>
    <t>Senior unsecured bond</t>
  </si>
  <si>
    <t>Total non-current liabilities</t>
  </si>
  <si>
    <t>Total liabilities</t>
  </si>
  <si>
    <t>Commitments and contingencies</t>
  </si>
  <si>
    <t>Stockholders' equity</t>
  </si>
  <si>
    <t>Common stock - $.01 par value; 400,000,000 shares authorized; 55,363,467 shares issued and outstanding, (2014: 55,346,613)</t>
  </si>
  <si>
    <t>Additional paid-in capital</t>
  </si>
  <si>
    <t>Accumulated other comprehensive loss</t>
  </si>
  <si>
    <t>Retained earnings</t>
  </si>
  <si>
    <t>Total stockholders' equity</t>
  </si>
  <si>
    <t>Total liabilities and stockholders' equity</t>
  </si>
  <si>
    <t>Vessels In Operation</t>
  </si>
  <si>
    <t>Condensed Consolidated Balance Sheets (Parenthetical) - $ / shares</t>
  </si>
  <si>
    <t>Common stock, par value</t>
  </si>
  <si>
    <t>Common stock, authorized</t>
  </si>
  <si>
    <t>Common stock, shares issued</t>
  </si>
  <si>
    <t>Common stock, shares outstanding</t>
  </si>
  <si>
    <t>Condensed Consolidated Statements of Income - USD ($) $ in Thousands</t>
  </si>
  <si>
    <t>3 Months Ended</t>
  </si>
  <si>
    <t>Jun. 30, 2014</t>
  </si>
  <si>
    <t>Revenues</t>
  </si>
  <si>
    <t>Operating revenue</t>
  </si>
  <si>
    <t>Expenses</t>
  </si>
  <si>
    <t>Address and brokerage commissions</t>
  </si>
  <si>
    <t>Voyage expenses</t>
  </si>
  <si>
    <t>Charter-in costs</t>
  </si>
  <si>
    <t>Vessel operating expenses</t>
  </si>
  <si>
    <t>Depreciation and amortization</t>
  </si>
  <si>
    <t>General and administrative costs</t>
  </si>
  <si>
    <t>Other corporate expenses</t>
  </si>
  <si>
    <t>Total operating expenses</t>
  </si>
  <si>
    <t>Operating income</t>
  </si>
  <si>
    <t>Other income/(expense)</t>
  </si>
  <si>
    <t>Interest expense</t>
  </si>
  <si>
    <t>Write off of deferred financing costs</t>
  </si>
  <si>
    <t>Interest income</t>
  </si>
  <si>
    <t>Income before income taxes</t>
  </si>
  <si>
    <t>Income taxes</t>
  </si>
  <si>
    <t>Net income</t>
  </si>
  <si>
    <t>Earnings per share:</t>
  </si>
  <si>
    <t>Basic:</t>
  </si>
  <si>
    <t>Diluted:</t>
  </si>
  <si>
    <t>Weighted average number of shares outstanding:</t>
  </si>
  <si>
    <t>Condensed Consolidated Statements of Comprehensive Income - USD ($) $ in Thousands</t>
  </si>
  <si>
    <t>Other Comprehensive Income / (Loss):</t>
  </si>
  <si>
    <t>Foreign currency translation gain</t>
  </si>
  <si>
    <t>Total Comprehensive Income</t>
  </si>
  <si>
    <t>Condensed Consolidated Statements of Shareholders' Equity - USD ($) $ in Thousands</t>
  </si>
  <si>
    <t>Total</t>
  </si>
  <si>
    <t>Issued March 17, 2015</t>
  </si>
  <si>
    <t>Common Stock</t>
  </si>
  <si>
    <t>Common StockIssued April 14, 2014</t>
  </si>
  <si>
    <t>Common StockIssued November 21, 2014</t>
  </si>
  <si>
    <t>Common StockIssued December 1, 2014</t>
  </si>
  <si>
    <t>Common StockIssued March 17, 2015</t>
  </si>
  <si>
    <t>Additional Paid-in Capital</t>
  </si>
  <si>
    <t>Accumulated Other Comprehensive Income (Loss) [Member]</t>
  </si>
  <si>
    <t>Retained Earnings</t>
  </si>
  <si>
    <t>Beginning Balance at Dec. 31, 2013</t>
  </si>
  <si>
    <t>Beginning Balance, (in shares) at Dec. 31, 2013</t>
  </si>
  <si>
    <t>Restricted shares issued, (in shares)</t>
  </si>
  <si>
    <t>Issuance of common stock, net of issuance costs</t>
  </si>
  <si>
    <t>Foreign currency translation</t>
  </si>
  <si>
    <t>Share-based compensation plan</t>
  </si>
  <si>
    <t>Ending Balance at Dec. 31, 2014</t>
  </si>
  <si>
    <t>Ending Balance, (in shares) at Dec. 31, 2014</t>
  </si>
  <si>
    <t>Restricted shares issued</t>
  </si>
  <si>
    <t>Ending Balance at Jun. 30, 2015</t>
  </si>
  <si>
    <t>Ending Balance, (in shares) at Jun. 30, 2015</t>
  </si>
  <si>
    <t>Condensed Consolidated Statements of Cash Flows - USD ($) $ in Thousands</t>
  </si>
  <si>
    <t>Cash flows from operating activities</t>
  </si>
  <si>
    <t>Adjustments to reconcile net income to net cash provided by operating activities</t>
  </si>
  <si>
    <t>Payment of drydocking costs</t>
  </si>
  <si>
    <t>Amortization of share-based compensation</t>
  </si>
  <si>
    <t>Amortization of deferred financing costs</t>
  </si>
  <si>
    <t>Unrealized foreign exchange</t>
  </si>
  <si>
    <t>Changes in operating assets and liabilities</t>
  </si>
  <si>
    <t>Accounts receivable</t>
  </si>
  <si>
    <t>Accrued income and prepaid expenses and other current assets</t>
  </si>
  <si>
    <t>Accounts payable, accrued interest and other liabilities</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Insurance recoveries</t>
  </si>
  <si>
    <t>Net cash used in investing activities</t>
  </si>
  <si>
    <t>Cash flows from financing activities</t>
  </si>
  <si>
    <t>Proceeds from secured term loan facilities</t>
  </si>
  <si>
    <t>Direct financing costs of secured term loan facilities</t>
  </si>
  <si>
    <t>Repayment of secured term loan facilities</t>
  </si>
  <si>
    <t>Issuance costs of stock</t>
  </si>
  <si>
    <t>Net cash (used in) / provided by financing activities</t>
  </si>
  <si>
    <t>Net (decrease) / increase in cash and cash equivalents</t>
  </si>
  <si>
    <t>Cash and cash equivalents at beginning of period</t>
  </si>
  <si>
    <t>Cash and cash equivalents at end of period</t>
  </si>
  <si>
    <t>Supplemental Information</t>
  </si>
  <si>
    <t>Total interest paid during the period, net of amounts capitalized</t>
  </si>
  <si>
    <t>Total tax paid during the period</t>
  </si>
  <si>
    <t>Basis of Presentation</t>
  </si>
  <si>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5; the results of operations
for the three and six months ended June 30, 2015 and 2014; the
statement of stockholders equity for the six months ended
June 30, 2015; and cash flows for the six months ended
June 30, 2015 and 2014.
These unaudited condensed consolidated financial statements of the
Company and its subsidiaries have been prepared in accordance with
generally accepted accounting principles in the United States of
America for interim reporting. As such, they do not include all of
the information and footnotes required by accounting principles
generally accepted in the United States of America for complete
financial statements. It is recommended that these financial
statements be read in conjunction with our consolidated financial
statements and notes thereto for the year ended December 31,
2014. The results for the period ended June 30, 2015 are not
necessarily indicative of results for the full 2015 fiscal year or
any other future periods.</t>
  </si>
  <si>
    <t>Vessels in Operation</t>
  </si>
  <si>
    <t>Vessels Under Construction</t>
  </si>
  <si>
    <t>3. Vessels Under
Construction
2015
(in thousands)
Vessels under construction at January 1 131,345
Payments to shipyard 117,467
Transfer to vessels in operation (104,423 )
Other payments including site team costs and initial stores 5,364
Vessels under construction at June 30 $ 149,753</t>
  </si>
  <si>
    <t>2. Vessels in Operation
Vessel Drydocking Total
(in thousands)
Cost
December 31, 2014 $ 1,305,079 $ 19,673 $ 1,324,752
Additions 1,868 4,539 6,407
Transfer from vessels under construction 103,123 1,300 104,423
Re-classified to assets held for sale (33,159 ) (1,397 ) (34,556 )
Reduction in contract cost of new build vessels (2,350 )
— (2,350 )
Vessel impairment due to collision (6,000 )
— (6,000 )
Disposals for the period
— (2,164 ) (2,164 )
June 30, 2015 $ 1,368,561 $ 21,951 $ 1,390,512
Accumulated Depreciation
December 31, 2014 $ 170,448 $ 9,238 $ 179,686
Charge for the period 23,633 2,210 25,843
Re-classified to assets held for sale (2,531 ) (673 ) (3,204 )
Disposals for the period
— (2,164 ) (2,164 )
June 30, 2015 $ 191,550 $ 8,611 $ 200,161
Net Book Value
June 30, 2015 $ 1,177,011 $ 13,340 $ 1,190,351
December 31, 2014 $ 1,134,631 $ 10,435 $ 1,145,066
On January 9, 2015, Navigator Triton,
The vessel impairment of $6.0 million relates to the best estimate
at June 30, 2015 of damages caused to Navigator Aries,
following a collision on June 28, 2015. This is a current
assessment of the damages and may be subject to change upon receipt
of further information, which is expected to occur within one
year.
There is a corresponding insurance recoverable amount of $6.0
million relating to the estimated repairs of Navigator Aries
following her collision. All repair costs are expected to be
recovered by our Hull &amp; Machinery insurance, subject to a
$0.1 million deductible.
The reduction in contract cost of newbuildings of $2.4 million
relates to penalty payments due to delays in delivery of the first
four newbuilding ethylene-capable gas carriers, receivable from
Jiangnan shipyard.
The net book value of vessels that serve as collateral for the
Company’s bank loans was $1.1 billion at June 30,
2015.</t>
  </si>
  <si>
    <t>Assets Held for Sale</t>
  </si>
  <si>
    <t>4. Assets Held for Sale
In June 2015 the Company negotiated and received board approval to
sell Navigator Mariner. Navigator
Mariner
The Company has classified Navigator Mariner as assets held for
sale as of June 30, 2014 and in accordance with US GAAP
depreciation has ceased on this asset with effect from this date.
Assets held for sale as of June 30, 2015 was $31.4 million and
represents the carrying value of Navigator Mariner as at this
date.</t>
  </si>
  <si>
    <t>5. Common Stock
The calculation of both basic and diluted number of weighted
average outstanding shares as of:
June 30, June 30,
Basic weighted average number of shares 55,332,086 55,356,483
Effect of dilutive potential share options: 99,571 313,226
Diluted weighted average number of shares 55,431,657 55,669,709
On March 17, 2015, the Company granted 158,885 share options
under the 2013 Long Term Incentive Plan (“the 2013
Plan”) to officers and employees of the Company. As of
June 30, 2015, 1,500 of these options have been forfeited.
On April 14, 2014, the Company granted 197,055 share options
under the 2013 Plan and on October 14, 2014 the Company
granted an additional 30,000 share options under the 2013 Plan, to
officers and employees of the Company. As of June 30, 2015,
6,000 of these share options have been forfeited.
The diluted effect of 313,226 share options for the three months
ended June 30, 2015 is related to the 378,440 of unvested
share options outstanding at June 30, 2015. The shares of the
Company’s common stock began trading on the New York Stock
Exchange on November 21, 2013, under the ticker symbol
“NVGS.”</t>
  </si>
  <si>
    <t>Share-Based Compensation</t>
  </si>
  <si>
    <t>6. Share-Based Compensation
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
Prior to closing of the Company’s initial public offering in
November 2013, the 2008 Plan was frozen such that new awards will
no longer be issued thereunder. However, any outstanding awards
issued prior to the 2008 Plan being frozen shall continue to remain
outstanding and extend beyond the date the Plan was frozen. Any
future equity incentive awards will be granted under a new long
term incentive plan, the 2013 Plan, entered into prior to the
closing of the Company’s initial public offering.
During the year to December 31, 2014, 61,350 shares of those
previously awarded under the 2008 Plan vested with a total fair
value of $1,802,463. An additional 50,298 shares previously awarded
under the 2008 Plan vested during the six months to June 30,
2015 at a fair value of $1,111,561.
The 2013 Plan is administered by the Compensation Committee with
certain decisions subject to approval of our Board. The maximum
aggregate number of common shares that may be delivered pursuant to
options or restricted stock awards granted under the Plan is
3,000,000 shares of common stock. A holder of restricted stock,
awarded under the Plan, shall have the same voting and dividend
rights as the Company’s other common stockholders in relation
to those shares.
On April 14, 2014, the Company granted 12,348 shares under the
2013 Plan, with a value of $24.29 per share to certain members of
the Board of Directors and on November 21, 2014 a further
5,000 shares were granted to a member of the Board of Directors
with a weighted average value of $23.50. All of these shares vest
on the first anniversary of the grant date.
On December 1, 2014 the company granted 2,500 shares under the
2013 Plan to officers and management of the Company with a weighted
average value of $19.59 per share. These shares vest on the third
anniversary of the grant date.
On March 17, 2015 the company granted 16,854 shares under the
2013 Plan to members of the Board of Directors with a weighted
average value of $17.80 per share. These shares vest on the first
anniversary of the grant date.
Restricted share grant activity for the year ended
December 31, 2014 and six months ended June 30, 2015 was
as follows:
Number of Weighted Weighted average Aggregate
Balance as of January 1, 2014 213,765 $ 8.40 1.53 years 5,758,829
Granted 19,848 23.50
Vested (61,350 ) 6.39
Balance as of December 31, 2014 172,263 $ 8.50 0.88 years $ 3,627,859
Granted 16,854 17.80
Vested (62,646 ) 10.88
Balance as of June 30, 2015 126,471 $ 11.76 1.02 years $ 2,395,361
Using the straight-line method of expensing the restricted stock
grants, the weighted average estimated value of the shares
calculated at the date of grant is recognized as compensation costs
in the Statement of Income over the period to the vesting date.
During the six months ended June 30, 2015, the Company
recognized $432,374 in share-based compensation costs relating to
share grants (six months ended June 30, 2014: $330,104). As of
June 30, 2015, there was a total of $553,796 unrecognized
compensation costs relating to the expected future vesting of
share-based awards (December 31, 2014: $686,170) which are expected
to be recognized over a weighted average period of 1.02 years
(December 31, 2014: 0.88 years).
On April 14, 2014 the Company granted 197,055 share options at
a strike price of $24.29 under the 2013 Plan, with a weighted
average value of $7.45 per share to officers and employees of the
Company. On October 14, 2014 the Company granted 30,000 share
options at a strike price of $23.18 under the 2013 Plan, with a
weighted average value of $6.23 per share to officers and employees
of the Company.
On March 17, 2015 the Company granted 158,885 share options at
a strike price of $17.80 under the 2013 Plan, with a weighted
average value of $7.90 per share to officers and employees of the
Company.
All options are not exercisable until the third anniversary of the
grant date and can be exercised up to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 free rate is the rate adopted from the U.S.
Government Zero Coupon Bond.
Assumptions used to determine the fair value of options granted
during the year ended June 30, 2015 were as follows:
Grant Date April 14, 2014 October 14, 2014 March 17, 2015
Expected volatility 25.0% 35.0% 39.0%
Expected dividend yield 0.0% 0.0% 0.0%
Expected term (in years) 6.5 4 - 6.5 4 - 6.5
Risk free rate 2.17% 1.25% - 1.74% 1.52% - 1.84%
Options granted during the year ended December 31, 2014 and
six months ended June 30, 2015 were as follows:
Options Number of non- Weighted Weighted Aggregate
Balance as of January 1, 2014
—
—
—
—
Granted April 14, 2014 197,055 $ 24.29 8.80
—
Granted October 14, 2014 30,000 23.18 9.30
—
Forfeited during the year (4,000 ) 23.18
—
—
Vested
—
—
—
—
Balance as of December 31, 2014 223,055 $ 24.16 8.86
—
Granted March 17, 2015 158,885 17.80 9.22
Forfeited during the period (3,500 ) 20.87
—
—
Vested
—
—
—
—
Balance as of June 30, 2015 378,440 21.52 9.21 $ 181,129
During the six months ended June 30, 2015, the Company
recognized $357,382 in share-based compensation costs relating to
options granted under the 2013 Plan, recognized in general and
administrative costs. At June 30, 2015, there was $2,133,468
of total unrecognized compensation costs related to non-vested
options under the 2013 Plan. This cost is expected to be recognized
over a weighted average period of 2.21 years.</t>
  </si>
  <si>
    <t>Commitments and Contingencies</t>
  </si>
  <si>
    <t>7. Commitments and
Contingencies
The Company occupies office space in London with a lease commencing
in March 2012, for a period of ten years, with a mutual break
clause after five years, and is paying approximately $505,900
(£321,850) per calendar year. The Company also occupies
property in New York paying approximately $231,990 per year. The
lease is for a period of five years ending June 30, 2017.
On July 18, 2013, the Company entered into agreements to
construct two 22,000 cubic meter semi-refrigerated liquefied gas
carriers for a combined price of approximately $88.0 million, plus
options to build two further 22,000 cubic meter semi-refrigerated
liquefied gas carriers, at a construction price of $44.0 million.
These four vessels are scheduled to be delivered between August
2015 and March 2016.
On December 20, 2013, the Company entered into a contract to
construct a 35,000 cubic meter semi-refrigerated ethane capable gas
carrier at a purchase price of $77.4 million at Jiangnan for
delivery in April 2016 with an option to construct three further
ethane-capable vessels for $78.4 million each. This option was
exercised in April 2014. These three vessels are scheduled to be
delivered between August 2016 and December 2016.
On November 3, 2014, the Company entered into two contracts,
each for a 22,000 cubic meter semi-refrigerated liquefied gas
carrier, with Hyundai Mipo Dockyard in South Korea at a
construction cost of $51.0 million each. The vessels are scheduled
to be delivered in January and March 2017, respectively.</t>
  </si>
  <si>
    <t>Subsequent Events</t>
  </si>
  <si>
    <t>8. Subsequent Events
The only subsequent event identified was the Agreement to sell
Navigator Mariner to PT Kemas Sejahtera Lestari which is discussed
in Note 4.</t>
  </si>
  <si>
    <t>Vessels in Operation (Tables)</t>
  </si>
  <si>
    <t>Vessels</t>
  </si>
  <si>
    <t>Vessel Drydocking Total
(in thousands)
Cost
December 31, 2014 $ 1,305,079 $ 19,673 $ 1,324,752
Additions 1,868 4,539 6,407
Transfer from vessels under construction 103,123 1,300 104,423
Re-classified to assets held for sale (33,159 ) (1,397 ) (34,556 )
Reduction in contract cost of new build vessels (2,350 )
— (2,350 )
Vessel impairment due to collision (6,000 )
— (6,000 )
Insurance recoverable 6,000
— 6,000
Disposals for the period
— (2,164 ) (2,164 )
June 30, 2015 $ 1,374,561 $ 21,951 $ 1,396,512
Accumulated Depreciation
December 31, 2014 $ 170,448 $ 9,238 $ 179,686
Charge for the period 23,633 2,210 25,843
Re-classified to assets held for sale (2,531 ) (673 ) (3,204 )
Disposals for the period
— (2,164 ) (2,164 )
June 30, 2015 $ 191,550 $ 8,611 $ 200,161
Net Book Value
June 30, 2015 $ 1,183,011 $ 13,340 $ 1,196,351
December 31, 2014 $ 1,134,631 $ 10,435 $ 1,145,066</t>
  </si>
  <si>
    <t>2015
(in thousands)
Vessels under construction at January 1 131,345
Payments to shipyard 117,467
Transfer to vessels in operation (104,423 )
Other payments including site team costs and initial stores 5,364
Vessels under construction at June 30 $ 149,753</t>
  </si>
  <si>
    <t>Common Stock (Tables)</t>
  </si>
  <si>
    <t>Calculation of Basic and Diluted Number of Weighted Average Outstanding Shares</t>
  </si>
  <si>
    <t>The calculation of both basic and diluted number of weighted
average outstanding shares as of:
June 30, June 30,
Basic weighted average number of shares 55,332,086 55,356,483
Effect of dilutive potential share options: 99,571 313,226
Diluted weighted average number of shares 55,431,657 55,669,709</t>
  </si>
  <si>
    <t>Share-Based Compensation (Tables)</t>
  </si>
  <si>
    <t>Restricted Share Grant Activity</t>
  </si>
  <si>
    <t>Restricted share grant activity for the year ended
December 31, 2014 and six months ended June 30, 2015 was
as follows:
Number of Weighted Weighted average Aggregate
Balance as of January 1, 2014 213,765 $ 8.40 1.53 years 5,758,829
Granted 19,848 23.50
Vested (61,350 ) 6.39
Balance as of December 31, 2014 172,263 $ 8.50 0.88 years $ 3,627,859
Granted 16,854 17.80
Vested (62,646 ) 10.88
Balance as of June 30, 2015 126,471 $ 11.76 1.02 years $ 2,395,361</t>
  </si>
  <si>
    <t>Weighted-Average Assumptions Used to Calculate Fair Value of Options Granted</t>
  </si>
  <si>
    <t>Assumptions used to determine the fair value of options granted
during the year ended June 30, 2015 were as follows:
Grant Date April 14, 2014 October 14, 2014 March 17, 2015
Expected volatility 25.0% 35.0% 39.0%
Expected dividend yield 0.0% 0.0% 0.0%
Expected term (in years) 6.5 4 - 6.5 4 - 6.5
Risk free rate 2.17% 1.25% - 1.74% 1.52% - 1.84%</t>
  </si>
  <si>
    <t>Summary of Stock Option Activity</t>
  </si>
  <si>
    <t>Options granted during the year ended December 31, 2014 and
six months ended June 30, 2015 were as follows:
Options Number of non- Weighted Weighted Aggregate
Balance as of January 1, 2014
—
—
—
—
Granted April 14, 2014 197,055 $ 24.29 8.80
—
Granted October 14, 2014 30,000 23.18 9.30
—
Forfeited during the year (4,000 ) 23.18
—
—
Vested
—
—
—
—
Balance as of December 31, 2014 223,055 $ 24.16 8.86
—
Granted March 17, 2015 158,885 17.80 9.22
Forfeited during the period (3,500 ) 20.87
—
—
Vested
—
—
—
—
Balance as of June 30, 2015 378,440 21.52 9.21 $ 181,129</t>
  </si>
  <si>
    <t>Vessel in Operation (Detail) - USD ($) $ in Thousands</t>
  </si>
  <si>
    <t>Property, Plant and Equipment [Line Items]</t>
  </si>
  <si>
    <t>Net Book Value, ending balance</t>
  </si>
  <si>
    <t>Cost, beginning balance</t>
  </si>
  <si>
    <t>Cost, Additions</t>
  </si>
  <si>
    <t>Cost, Transfer from vessels under construction</t>
  </si>
  <si>
    <t>Cost, Re-classified to assets held for sale</t>
  </si>
  <si>
    <t>Cost, Reduction in contract cost of new build vessels</t>
  </si>
  <si>
    <t>Cost, Vessel impairment due to collision</t>
  </si>
  <si>
    <t>Cost, Disposals for the period</t>
  </si>
  <si>
    <t>Cost, ending balance</t>
  </si>
  <si>
    <t>Accumulated Depreciation, beginning balance</t>
  </si>
  <si>
    <t>Accumulated Depreciation, charge for the period</t>
  </si>
  <si>
    <t>Accumulated Depreciation, re-classified to assets held for sale</t>
  </si>
  <si>
    <t>Accumulated Depreciation, disposals for the period</t>
  </si>
  <si>
    <t>Accumulated Depreciation, ending balance</t>
  </si>
  <si>
    <t>Vessels In Operation | Vessel</t>
  </si>
  <si>
    <t>Vessels In Operation | Drydocking</t>
  </si>
  <si>
    <t>Vessel in Operation - Additional Information (Detail) $ in Thousands</t>
  </si>
  <si>
    <t>Jan. 09, 2015m³</t>
  </si>
  <si>
    <t>Jun. 30, 2015USD ($)</t>
  </si>
  <si>
    <t>Dec. 31, 2014USD ($)</t>
  </si>
  <si>
    <t>Insurance recoverable amount</t>
  </si>
  <si>
    <t>Collateralized Loan Obligations</t>
  </si>
  <si>
    <t>Ethylene | Semi-Refrigerated</t>
  </si>
  <si>
    <t>Gas carrier cargo capacity | m³</t>
  </si>
  <si>
    <t>Navigator Aries | Vessel</t>
  </si>
  <si>
    <t>Vessel impairment due to collision</t>
  </si>
  <si>
    <t>Insurance recoverable deduction amount</t>
  </si>
  <si>
    <t>Reduction in contract cost of newbuildings</t>
  </si>
  <si>
    <t>Vessels Under Construction (Detail) - USD ($) $ in Thousands</t>
  </si>
  <si>
    <t>Beginning balance</t>
  </si>
  <si>
    <t>Payments to shipyard</t>
  </si>
  <si>
    <t>Ending balance</t>
  </si>
  <si>
    <t>Transfer to vessels in operation</t>
  </si>
  <si>
    <t>Other payments including site team costs and initial stores</t>
  </si>
  <si>
    <t>Vessels Under Construction | Shipyard</t>
  </si>
  <si>
    <t>Assets Held for Sale - Additional Information (Detail) - USD ($) $ in Thousands</t>
  </si>
  <si>
    <t>Aug. 03, 2015</t>
  </si>
  <si>
    <t>Long Lived Assets Held-for-sale [Line Items]</t>
  </si>
  <si>
    <t>Navigator Mariner L.L.C.</t>
  </si>
  <si>
    <t>Subsequent Event | Navigator Mariner L.L.C.</t>
  </si>
  <si>
    <t>Sale of navigator mariner</t>
  </si>
  <si>
    <t>Calculation of Basic and Diluted Number of Weighted Average Outstanding Shares (Detail) - shares</t>
  </si>
  <si>
    <t>Weighted Average Number Of Shares Outstanding [Line Items]</t>
  </si>
  <si>
    <t>Basic weighted average number of shares</t>
  </si>
  <si>
    <t>Effect of dilutive potential share options:</t>
  </si>
  <si>
    <t>Diluted weighted average number of shares</t>
  </si>
  <si>
    <t>Common Stock - Additional Information (Detail) - shares</t>
  </si>
  <si>
    <t>Mar. 17, 2015</t>
  </si>
  <si>
    <t>Oct. 14, 2014</t>
  </si>
  <si>
    <t>Apr. 14, 2014</t>
  </si>
  <si>
    <t>Class of Stock [Line Items]</t>
  </si>
  <si>
    <t>Effect of diluted shares</t>
  </si>
  <si>
    <t>Unvested, number of shares</t>
  </si>
  <si>
    <t>Officers And Employees</t>
  </si>
  <si>
    <t>Granted, Number of shares</t>
  </si>
  <si>
    <t>Forfeited, number of shares</t>
  </si>
  <si>
    <t>April 14, 2014 and October 14, 2014 | Officers And Employees</t>
  </si>
  <si>
    <t>Share-Based Compensation - Additional Information (Detail) - USD ($)</t>
  </si>
  <si>
    <t>Dec. 01, 2014</t>
  </si>
  <si>
    <t>Nov. 21, 2014</t>
  </si>
  <si>
    <t>Share-based Compensation Arrangement by Share-based Payment Award [Line Items]</t>
  </si>
  <si>
    <t>Restricted stock unit, vesting in period</t>
  </si>
  <si>
    <t>Share-based compensation costs</t>
  </si>
  <si>
    <t>Expected term (in years)</t>
  </si>
  <si>
    <t>6 years 6 months</t>
  </si>
  <si>
    <t>Minimum</t>
  </si>
  <si>
    <t>4 years</t>
  </si>
  <si>
    <t>Maximum</t>
  </si>
  <si>
    <t>Restricted Stock [Member]</t>
  </si>
  <si>
    <t>Total compensation cost not yet recognized</t>
  </si>
  <si>
    <t>Total compensation cost not yet recognized period for recognition</t>
  </si>
  <si>
    <t>1 year 7 days</t>
  </si>
  <si>
    <t>10 months 17 days</t>
  </si>
  <si>
    <t>2013 Long Term Incentive Plan</t>
  </si>
  <si>
    <t>Maximum number of shares authorized for grant</t>
  </si>
  <si>
    <t>2013 Long Term Incentive Plan | Employee Stock Option [Member]</t>
  </si>
  <si>
    <t>2 years 2 months 16 days</t>
  </si>
  <si>
    <t>2013 Long Term Incentive Plan | General and Administrative Costs [Member]</t>
  </si>
  <si>
    <t>2008 Restricted Stock Plan [Member]</t>
  </si>
  <si>
    <t>Share vested, total fair value</t>
  </si>
  <si>
    <t>Officers and Management [Member]</t>
  </si>
  <si>
    <t>Weighted average value, per share</t>
  </si>
  <si>
    <t>Officers and Management [Member] | 2013 Long Term Incentive Plan</t>
  </si>
  <si>
    <t>Vesting term</t>
  </si>
  <si>
    <t>Vest on the third anniversary of the grant date.</t>
  </si>
  <si>
    <t>Vesting period</t>
  </si>
  <si>
    <t>3 years</t>
  </si>
  <si>
    <t>Share-based Compensation, expiration period</t>
  </si>
  <si>
    <t>10 years</t>
  </si>
  <si>
    <t>Officers And Employees | 2013 Long Term Incentive Plan</t>
  </si>
  <si>
    <t>Options at a strike price</t>
  </si>
  <si>
    <t>Director [Member] | 2013 Long Term Incentive Plan</t>
  </si>
  <si>
    <t>Vest on the first anniversary of the grant date.</t>
  </si>
  <si>
    <t>Restricted Share Grant Activity (Detail) - USD ($)</t>
  </si>
  <si>
    <t>12 Months Ended</t>
  </si>
  <si>
    <t>Dec. 31, 2013</t>
  </si>
  <si>
    <t>Number of RSUs</t>
  </si>
  <si>
    <t>Unvested, beginning balance</t>
  </si>
  <si>
    <t>Granted</t>
  </si>
  <si>
    <t>Vested</t>
  </si>
  <si>
    <t>Unvested, ending balance</t>
  </si>
  <si>
    <t>Weighted-average grant date fair value</t>
  </si>
  <si>
    <t>Weighted-average remaining contractual terms (Years)</t>
  </si>
  <si>
    <t>1 year 6 months 11 days</t>
  </si>
  <si>
    <t>Aggregated intrinsic value</t>
  </si>
  <si>
    <t>Assumptions Used to Estimate Fair Value of Stock Options (Detail)</t>
  </si>
  <si>
    <t>Expected volatility</t>
  </si>
  <si>
    <t>39.00%</t>
  </si>
  <si>
    <t>35.00%</t>
  </si>
  <si>
    <t>25.00%</t>
  </si>
  <si>
    <t>Expected dividend yield</t>
  </si>
  <si>
    <t>0.00%</t>
  </si>
  <si>
    <t>Risk free rate</t>
  </si>
  <si>
    <t>2.17%</t>
  </si>
  <si>
    <t>Risk free rate, minimum</t>
  </si>
  <si>
    <t>1.52%</t>
  </si>
  <si>
    <t>1.25%</t>
  </si>
  <si>
    <t>Risk free rate, maximum</t>
  </si>
  <si>
    <t>1.84%</t>
  </si>
  <si>
    <t>1.74%</t>
  </si>
  <si>
    <t>Summary of Stock Option Activity (Detail) - USD ($)</t>
  </si>
  <si>
    <t>Options</t>
  </si>
  <si>
    <t>Beginning Balance</t>
  </si>
  <si>
    <t>Forfeited during the year</t>
  </si>
  <si>
    <t>Ending Balance</t>
  </si>
  <si>
    <t>Weighted-Average Exercise Price</t>
  </si>
  <si>
    <t>Forfeited during the period</t>
  </si>
  <si>
    <t>Weighted-Average Remaining Contractual Term (years)</t>
  </si>
  <si>
    <t>9 years 2 months 16 days</t>
  </si>
  <si>
    <t>8 years 10 months 10 days</t>
  </si>
  <si>
    <t>Aggregate Intrinsic Value, End of period</t>
  </si>
  <si>
    <t>April 14, 2014</t>
  </si>
  <si>
    <t>8 years 9 months 18 days</t>
  </si>
  <si>
    <t>October 14, 2014</t>
  </si>
  <si>
    <t>9 years 3 months 18 days</t>
  </si>
  <si>
    <t>March 17, 2015</t>
  </si>
  <si>
    <t>9 years 2 months 19 days</t>
  </si>
  <si>
    <t>Commitments and Contingencies - Additional Information (Detail)</t>
  </si>
  <si>
    <t>Nov. 03, 2014USD ($)Contractm³</t>
  </si>
  <si>
    <t>Dec. 20, 2013USD ($)VesselCarriersm³</t>
  </si>
  <si>
    <t>Jul. 18, 2013USD ($)CarriersOptionm³</t>
  </si>
  <si>
    <t>Mar. 31, 2012USD ($)</t>
  </si>
  <si>
    <t>Jun. 30, 2014USD ($)</t>
  </si>
  <si>
    <t>Mar. 31, 2012GBP (£)</t>
  </si>
  <si>
    <t>Schedule Of Commitments And Contingencies [Line Items]</t>
  </si>
  <si>
    <t>Payment for property plant and equipment</t>
  </si>
  <si>
    <t>Semi-Refrigerated</t>
  </si>
  <si>
    <t>Number of gas carriers to be purchased | Carriers</t>
  </si>
  <si>
    <t>Future cost of carriers to be constructed</t>
  </si>
  <si>
    <t>Semi-Refrigerated | Minimum</t>
  </si>
  <si>
    <t>Expected delivery of vessels, month and year</t>
  </si>
  <si>
    <t>2016-08</t>
  </si>
  <si>
    <t>2015-08</t>
  </si>
  <si>
    <t>Semi-Refrigerated | Maximum</t>
  </si>
  <si>
    <t>2016-12</t>
  </si>
  <si>
    <t>2016-03</t>
  </si>
  <si>
    <t>Liquefied Gas Segment | Semi-Refrigerated</t>
  </si>
  <si>
    <t>Number of options to construct vessels | Option</t>
  </si>
  <si>
    <t>Number of contracts | Contract</t>
  </si>
  <si>
    <t>Scheduled to be delivered description</t>
  </si>
  <si>
    <t>The vessels are  scheduled to be delivered in January and March 2017, respectively.</t>
  </si>
  <si>
    <t>Liquefied Gas Segment | Options Exercised | Semi-Refrigerated</t>
  </si>
  <si>
    <t>Ethane Capable GAs Carrier | Semi-Refrigerated</t>
  </si>
  <si>
    <t>Number of vessels to be constructed under option agreement | Vessel</t>
  </si>
  <si>
    <t>Ethane Capable GAs Carrier | Options Exercised | Semi-Refrigerated</t>
  </si>
  <si>
    <t>2016-04</t>
  </si>
  <si>
    <t>London [Member]</t>
  </si>
  <si>
    <t>Operating lease future minimum payment per year</t>
  </si>
  <si>
    <t>Lease term</t>
  </si>
  <si>
    <t>Lease term, mutual break clause</t>
  </si>
  <si>
    <t>5 years</t>
  </si>
  <si>
    <t>NEW YORK</t>
  </si>
  <si>
    <t>Lease expiration date</t>
  </si>
  <si>
    <t>Jun. 30,
		2017</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s" s="4">
        <v>16</v>
      </c>
    </row>
    <row r="11" spans="1:2">
      <c r="A11" t="s" s="4">
        <v>17</v>
      </c>
      <c r="B11" t="n" s="5">
        <v>1581804</v>
      </c>
    </row>
    <row r="12" spans="1:2">
      <c r="A12" t="s" s="4">
        <v>18</v>
      </c>
      <c r="B12" t="s"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52</v>
      </c>
      <c r="B1" t="s" s="2">
        <v>1</v>
      </c>
    </row>
    <row r="2" spans="1:2">
      <c r="B2" t="s" s="2">
        <v>2</v>
      </c>
    </row>
    <row r="3" spans="1:2">
      <c r="A3" t="s" s="4">
        <v>152</v>
      </c>
      <c r="B3"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96</v>
      </c>
      <c r="B1" t="s" s="2">
        <v>1</v>
      </c>
    </row>
    <row r="2" spans="1:2">
      <c r="B2" t="s" s="2">
        <v>2</v>
      </c>
    </row>
    <row r="3" spans="1:2">
      <c r="A3" t="s" s="4">
        <v>96</v>
      </c>
      <c r="B3"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55</v>
      </c>
      <c r="B1" t="s" s="2">
        <v>1</v>
      </c>
    </row>
    <row r="2" spans="1:2">
      <c r="B2" t="s" s="2">
        <v>2</v>
      </c>
    </row>
    <row r="3" spans="1:2">
      <c r="A3" t="s" s="4">
        <v>155</v>
      </c>
      <c r="B3"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4">
        <v>157</v>
      </c>
      <c r="B3"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59</v>
      </c>
      <c r="B1" t="s" s="2">
        <v>1</v>
      </c>
    </row>
    <row r="2" spans="1:2">
      <c r="B2" t="s" s="2">
        <v>2</v>
      </c>
    </row>
    <row r="3" spans="1:2">
      <c r="A3" t="s" s="4">
        <v>159</v>
      </c>
      <c r="B3"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4">
        <v>57</v>
      </c>
    </row>
    <row r="4" spans="1:2">
      <c r="A4" t="s" s="4">
        <v>162</v>
      </c>
      <c r="B4" t="s" s="4">
        <v>163</v>
      </c>
    </row>
    <row r="5" spans="1:2">
      <c r="A5" t="s" s="4">
        <v>149</v>
      </c>
    </row>
    <row r="6" spans="1:2">
      <c r="A6" t="s" s="4">
        <v>162</v>
      </c>
      <c r="B6"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t="s" s="1">
        <v>165</v>
      </c>
      <c r="B1" t="s" s="2">
        <v>1</v>
      </c>
    </row>
    <row r="2" spans="1:2">
      <c r="B2" t="s" s="2">
        <v>2</v>
      </c>
    </row>
    <row r="3" spans="1:2">
      <c r="A3" t="s" s="4">
        <v>166</v>
      </c>
      <c r="B3"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68</v>
      </c>
      <c r="B1" t="s" s="2">
        <v>1</v>
      </c>
    </row>
    <row r="2" spans="1:2">
      <c r="B2" t="s" s="2">
        <v>2</v>
      </c>
    </row>
    <row r="3" spans="1:2">
      <c r="A3" t="s" s="4">
        <v>169</v>
      </c>
      <c r="B3" t="s" s="4">
        <v>170</v>
      </c>
    </row>
    <row r="4" spans="1:2">
      <c r="A4" t="s" s="4">
        <v>171</v>
      </c>
      <c r="B4" t="s" s="4">
        <v>172</v>
      </c>
    </row>
    <row r="5" spans="1:2">
      <c r="A5" t="s" s="4">
        <v>173</v>
      </c>
      <c r="B5"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175</v>
      </c>
      <c r="B1" t="s" s="2">
        <v>1</v>
      </c>
    </row>
    <row r="2" spans="1:3">
      <c r="B2" t="s" s="2">
        <v>2</v>
      </c>
      <c r="C2" t="s" s="2">
        <v>21</v>
      </c>
    </row>
    <row r="3" spans="1:3">
      <c r="A3" t="s" s="3">
        <v>176</v>
      </c>
    </row>
    <row r="4" spans="1:3">
      <c r="A4" t="s" s="4">
        <v>177</v>
      </c>
      <c r="B4" t="n" s="7">
        <v>258</v>
      </c>
      <c r="C4" t="n" s="7">
        <v>284</v>
      </c>
    </row>
    <row r="5" spans="1:3">
      <c r="A5" t="s" s="4">
        <v>57</v>
      </c>
    </row>
    <row r="6" spans="1:3">
      <c r="A6" t="s" s="3">
        <v>176</v>
      </c>
    </row>
    <row r="7" spans="1:3">
      <c r="A7" t="s" s="4">
        <v>178</v>
      </c>
      <c r="B7" t="n" s="5">
        <v>1324752</v>
      </c>
    </row>
    <row r="8" spans="1:3">
      <c r="A8" t="s" s="4">
        <v>179</v>
      </c>
      <c r="B8" t="n" s="5">
        <v>6407</v>
      </c>
    </row>
    <row r="9" spans="1:3">
      <c r="A9" t="s" s="4">
        <v>180</v>
      </c>
      <c r="B9" t="n" s="5">
        <v>104423</v>
      </c>
    </row>
    <row r="10" spans="1:3">
      <c r="A10" t="s" s="4">
        <v>181</v>
      </c>
      <c r="B10" t="n" s="5">
        <v>-34556</v>
      </c>
    </row>
    <row r="11" spans="1:3">
      <c r="A11" t="s" s="4">
        <v>182</v>
      </c>
      <c r="B11" t="n" s="5">
        <v>-2350</v>
      </c>
    </row>
    <row r="12" spans="1:3">
      <c r="A12" t="s" s="4">
        <v>183</v>
      </c>
      <c r="B12" t="n" s="5">
        <v>-6000</v>
      </c>
    </row>
    <row r="13" spans="1:3">
      <c r="A13" t="s" s="4">
        <v>184</v>
      </c>
      <c r="B13" t="n" s="5">
        <v>-2164</v>
      </c>
    </row>
    <row r="14" spans="1:3">
      <c r="A14" t="s" s="4">
        <v>185</v>
      </c>
      <c r="B14" t="n" s="5">
        <v>1390512</v>
      </c>
    </row>
    <row r="15" spans="1:3">
      <c r="A15" t="s" s="4">
        <v>186</v>
      </c>
      <c r="B15" t="n" s="5">
        <v>179686</v>
      </c>
    </row>
    <row r="16" spans="1:3">
      <c r="A16" t="s" s="4">
        <v>187</v>
      </c>
      <c r="B16" t="n" s="5">
        <v>25843</v>
      </c>
    </row>
    <row r="17" spans="1:3">
      <c r="A17" t="s" s="4">
        <v>188</v>
      </c>
      <c r="B17" t="n" s="5">
        <v>-3204</v>
      </c>
    </row>
    <row r="18" spans="1:3">
      <c r="A18" t="s" s="4">
        <v>189</v>
      </c>
      <c r="B18" t="n" s="5">
        <v>-2164</v>
      </c>
    </row>
    <row r="19" spans="1:3">
      <c r="A19" t="s" s="4">
        <v>190</v>
      </c>
      <c r="B19" t="n" s="5">
        <v>200161</v>
      </c>
    </row>
    <row r="20" spans="1:3">
      <c r="A20" t="s" s="4">
        <v>177</v>
      </c>
      <c r="B20" t="n" s="5">
        <v>1190351</v>
      </c>
      <c r="C20" t="n" s="5">
        <v>1145066</v>
      </c>
    </row>
    <row r="21" spans="1:3">
      <c r="A21" t="s" s="4">
        <v>191</v>
      </c>
    </row>
    <row r="22" spans="1:3">
      <c r="A22" t="s" s="3">
        <v>176</v>
      </c>
    </row>
    <row r="23" spans="1:3">
      <c r="A23" t="s" s="4">
        <v>178</v>
      </c>
      <c r="B23" t="n" s="5">
        <v>1305079</v>
      </c>
    </row>
    <row r="24" spans="1:3">
      <c r="A24" t="s" s="4">
        <v>179</v>
      </c>
      <c r="B24" t="n" s="5">
        <v>1868</v>
      </c>
    </row>
    <row r="25" spans="1:3">
      <c r="A25" t="s" s="4">
        <v>180</v>
      </c>
      <c r="B25" t="n" s="5">
        <v>103123</v>
      </c>
    </row>
    <row r="26" spans="1:3">
      <c r="A26" t="s" s="4">
        <v>181</v>
      </c>
      <c r="B26" t="n" s="5">
        <v>-33159</v>
      </c>
    </row>
    <row r="27" spans="1:3">
      <c r="A27" t="s" s="4">
        <v>182</v>
      </c>
      <c r="B27" t="n" s="5">
        <v>-2350</v>
      </c>
    </row>
    <row r="28" spans="1:3">
      <c r="A28" t="s" s="4">
        <v>183</v>
      </c>
      <c r="B28" t="n" s="5">
        <v>-6000</v>
      </c>
    </row>
    <row r="29" spans="1:3">
      <c r="A29" t="s" s="4">
        <v>185</v>
      </c>
      <c r="B29" t="n" s="5">
        <v>1368561</v>
      </c>
    </row>
    <row r="30" spans="1:3">
      <c r="A30" t="s" s="4">
        <v>186</v>
      </c>
      <c r="B30" t="n" s="5">
        <v>170448</v>
      </c>
    </row>
    <row r="31" spans="1:3">
      <c r="A31" t="s" s="4">
        <v>187</v>
      </c>
      <c r="B31" t="n" s="5">
        <v>23633</v>
      </c>
    </row>
    <row r="32" spans="1:3">
      <c r="A32" t="s" s="4">
        <v>188</v>
      </c>
      <c r="B32" t="n" s="5">
        <v>-2531</v>
      </c>
    </row>
    <row r="33" spans="1:3">
      <c r="A33" t="s" s="4">
        <v>190</v>
      </c>
      <c r="B33" t="n" s="5">
        <v>191550</v>
      </c>
    </row>
    <row r="34" spans="1:3">
      <c r="A34" t="s" s="4">
        <v>177</v>
      </c>
      <c r="B34" t="n" s="5">
        <v>1177011</v>
      </c>
      <c r="C34" t="n" s="5">
        <v>1134631</v>
      </c>
    </row>
    <row r="35" spans="1:3">
      <c r="A35" t="s" s="4">
        <v>192</v>
      </c>
    </row>
    <row r="36" spans="1:3">
      <c r="A36" t="s" s="3">
        <v>176</v>
      </c>
    </row>
    <row r="37" spans="1:3">
      <c r="A37" t="s" s="4">
        <v>178</v>
      </c>
      <c r="B37" t="n" s="5">
        <v>19673</v>
      </c>
    </row>
    <row r="38" spans="1:3">
      <c r="A38" t="s" s="4">
        <v>179</v>
      </c>
      <c r="B38" t="n" s="5">
        <v>4539</v>
      </c>
    </row>
    <row r="39" spans="1:3">
      <c r="A39" t="s" s="4">
        <v>180</v>
      </c>
      <c r="B39" t="n" s="5">
        <v>1300</v>
      </c>
    </row>
    <row r="40" spans="1:3">
      <c r="A40" t="s" s="4">
        <v>181</v>
      </c>
      <c r="B40" t="n" s="5">
        <v>-1397</v>
      </c>
    </row>
    <row r="41" spans="1:3">
      <c r="A41" t="s" s="4">
        <v>184</v>
      </c>
      <c r="B41" t="n" s="5">
        <v>-2164</v>
      </c>
    </row>
    <row r="42" spans="1:3">
      <c r="A42" t="s" s="4">
        <v>185</v>
      </c>
      <c r="B42" t="n" s="5">
        <v>21951</v>
      </c>
    </row>
    <row r="43" spans="1:3">
      <c r="A43" t="s" s="4">
        <v>186</v>
      </c>
      <c r="B43" t="n" s="5">
        <v>9238</v>
      </c>
    </row>
    <row r="44" spans="1:3">
      <c r="A44" t="s" s="4">
        <v>187</v>
      </c>
      <c r="B44" t="n" s="5">
        <v>2210</v>
      </c>
    </row>
    <row r="45" spans="1:3">
      <c r="A45" t="s" s="4">
        <v>188</v>
      </c>
      <c r="B45" t="n" s="5">
        <v>-673</v>
      </c>
    </row>
    <row r="46" spans="1:3">
      <c r="A46" t="s" s="4">
        <v>189</v>
      </c>
      <c r="B46" t="n" s="5">
        <v>-2164</v>
      </c>
    </row>
    <row r="47" spans="1:3">
      <c r="A47" t="s" s="4">
        <v>190</v>
      </c>
      <c r="B47" t="n" s="5">
        <v>8611</v>
      </c>
    </row>
    <row r="48" spans="1:3">
      <c r="A48" t="s" s="4">
        <v>177</v>
      </c>
      <c r="B48" t="n" s="7">
        <v>13340</v>
      </c>
      <c r="C48" t="n" s="7">
        <v>104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21"/>
    <col customWidth="1" max="4" min="4" width="21"/>
  </cols>
  <sheetData>
    <row r="1" spans="1:4">
      <c r="A1" t="s" s="1">
        <v>193</v>
      </c>
      <c r="B1" t="s" s="2">
        <v>194</v>
      </c>
      <c r="C1" t="s" s="2">
        <v>195</v>
      </c>
      <c r="D1" t="s" s="2">
        <v>196</v>
      </c>
    </row>
    <row r="2" spans="1:4">
      <c r="A2" t="s" s="3">
        <v>176</v>
      </c>
    </row>
    <row r="3" spans="1:4">
      <c r="A3" t="s" s="4">
        <v>197</v>
      </c>
      <c r="C3" t="n" s="7">
        <v>6000</v>
      </c>
    </row>
    <row r="4" spans="1:4">
      <c r="A4" t="s" s="4">
        <v>34</v>
      </c>
      <c r="C4" t="n" s="5">
        <v>258</v>
      </c>
      <c r="D4" t="n" s="7">
        <v>284</v>
      </c>
    </row>
    <row r="5" spans="1:4">
      <c r="A5" t="s" s="4">
        <v>198</v>
      </c>
    </row>
    <row r="6" spans="1:4">
      <c r="A6" t="s" s="3">
        <v>176</v>
      </c>
    </row>
    <row r="7" spans="1:4">
      <c r="A7" t="s" s="4">
        <v>34</v>
      </c>
      <c r="C7" t="n" s="5">
        <v>1100000</v>
      </c>
    </row>
    <row r="8" spans="1:4">
      <c r="A8" t="s" s="4">
        <v>199</v>
      </c>
    </row>
    <row r="9" spans="1:4">
      <c r="A9" t="s" s="3">
        <v>176</v>
      </c>
    </row>
    <row r="10" spans="1:4">
      <c r="A10" t="s" s="4">
        <v>200</v>
      </c>
      <c r="B10" t="n" s="5">
        <v>21000</v>
      </c>
    </row>
    <row r="11" spans="1:4">
      <c r="A11" t="s" s="4">
        <v>201</v>
      </c>
    </row>
    <row r="12" spans="1:4">
      <c r="A12" t="s" s="3">
        <v>176</v>
      </c>
    </row>
    <row r="13" spans="1:4">
      <c r="A13" t="s" s="4">
        <v>202</v>
      </c>
      <c r="C13" t="n" s="5">
        <v>6000</v>
      </c>
    </row>
    <row r="14" spans="1:4">
      <c r="A14" t="s" s="4">
        <v>197</v>
      </c>
      <c r="C14" t="n" s="5">
        <v>6000</v>
      </c>
    </row>
    <row r="15" spans="1:4">
      <c r="A15" t="s" s="4">
        <v>203</v>
      </c>
      <c r="C15" t="n" s="5">
        <v>100</v>
      </c>
    </row>
    <row r="16" spans="1:4">
      <c r="A16" t="s" s="4">
        <v>204</v>
      </c>
      <c r="C16" t="n" s="7">
        <v>2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v>
      </c>
      <c r="B1" t="s" s="2">
        <v>2</v>
      </c>
      <c r="C1" t="s" s="2">
        <v>21</v>
      </c>
    </row>
    <row r="2" spans="1:3">
      <c r="A2" t="s" s="3">
        <v>22</v>
      </c>
    </row>
    <row r="3" spans="1:3">
      <c r="A3" t="s" s="4">
        <v>23</v>
      </c>
      <c r="B3" t="n" s="7">
        <v>66225</v>
      </c>
      <c r="C3" t="n" s="7">
        <v>62526</v>
      </c>
    </row>
    <row r="4" spans="1:3">
      <c r="A4" t="s" s="4">
        <v>24</v>
      </c>
      <c r="B4" t="n" s="5">
        <v>10639</v>
      </c>
      <c r="C4" t="n" s="5">
        <v>7195</v>
      </c>
    </row>
    <row r="5" spans="1:3">
      <c r="A5" t="s" s="4">
        <v>25</v>
      </c>
      <c r="B5" t="n" s="5">
        <v>8382</v>
      </c>
      <c r="C5" t="n" s="5">
        <v>3642</v>
      </c>
    </row>
    <row r="6" spans="1:3">
      <c r="A6" t="s" s="4">
        <v>26</v>
      </c>
      <c r="B6" t="n" s="5">
        <v>10076</v>
      </c>
      <c r="C6" t="n" s="5">
        <v>6323</v>
      </c>
    </row>
    <row r="7" spans="1:3">
      <c r="A7" t="s" s="4">
        <v>27</v>
      </c>
      <c r="B7" t="n" s="5">
        <v>5949</v>
      </c>
      <c r="C7" t="n" s="5">
        <v>4811</v>
      </c>
    </row>
    <row r="8" spans="1:3">
      <c r="A8" t="s" s="4">
        <v>28</v>
      </c>
      <c r="B8" t="n" s="5">
        <v>6000</v>
      </c>
    </row>
    <row r="9" spans="1:3">
      <c r="A9" t="s" s="4">
        <v>29</v>
      </c>
      <c r="B9" t="n" s="5">
        <v>107271</v>
      </c>
      <c r="C9" t="n" s="5">
        <v>84497</v>
      </c>
    </row>
    <row r="10" spans="1:3">
      <c r="A10" t="s" s="4">
        <v>30</v>
      </c>
      <c r="B10" t="n" s="5">
        <v>31352</v>
      </c>
    </row>
    <row r="11" spans="1:3">
      <c r="A11" t="s" s="3">
        <v>31</v>
      </c>
    </row>
    <row r="12" spans="1:3">
      <c r="A12" t="s" s="4">
        <v>32</v>
      </c>
      <c r="B12" t="n" s="5">
        <v>198</v>
      </c>
      <c r="C12" t="n" s="5">
        <v>198</v>
      </c>
    </row>
    <row r="13" spans="1:3">
      <c r="A13" t="s" s="4">
        <v>33</v>
      </c>
      <c r="B13" t="n" s="5">
        <v>149753</v>
      </c>
      <c r="C13" t="n" s="5">
        <v>131345</v>
      </c>
    </row>
    <row r="14" spans="1:3">
      <c r="A14" t="s" s="4">
        <v>34</v>
      </c>
      <c r="B14" t="n" s="5">
        <v>258</v>
      </c>
      <c r="C14" t="n" s="5">
        <v>284</v>
      </c>
    </row>
    <row r="15" spans="1:3">
      <c r="A15" t="s" s="4">
        <v>35</v>
      </c>
      <c r="B15" t="n" s="5">
        <v>8233</v>
      </c>
      <c r="C15" t="n" s="5">
        <v>9066</v>
      </c>
    </row>
    <row r="16" spans="1:3">
      <c r="A16" t="s" s="4">
        <v>36</v>
      </c>
      <c r="B16" t="n" s="5">
        <v>1487416</v>
      </c>
      <c r="C16" t="n" s="5">
        <v>1370456</v>
      </c>
    </row>
    <row r="17" spans="1:3">
      <c r="A17" t="s" s="3">
        <v>37</v>
      </c>
    </row>
    <row r="18" spans="1:3">
      <c r="A18" t="s" s="4">
        <v>38</v>
      </c>
      <c r="B18" t="n" s="5">
        <v>66304</v>
      </c>
      <c r="C18" t="n" s="5">
        <v>58350</v>
      </c>
    </row>
    <row r="19" spans="1:3">
      <c r="A19" t="s" s="4">
        <v>39</v>
      </c>
      <c r="B19" t="n" s="5">
        <v>7907</v>
      </c>
      <c r="C19" t="n" s="5">
        <v>6448</v>
      </c>
    </row>
    <row r="20" spans="1:3">
      <c r="A20" t="s" s="4">
        <v>40</v>
      </c>
      <c r="B20" t="n" s="5">
        <v>6603</v>
      </c>
      <c r="C20" t="n" s="5">
        <v>5312</v>
      </c>
    </row>
    <row r="21" spans="1:3">
      <c r="A21" t="s" s="4">
        <v>41</v>
      </c>
      <c r="B21" t="n" s="5">
        <v>3196</v>
      </c>
      <c r="C21" t="n" s="5">
        <v>3012</v>
      </c>
    </row>
    <row r="22" spans="1:3">
      <c r="A22" t="s" s="4">
        <v>42</v>
      </c>
      <c r="B22" t="n" s="5">
        <v>7573</v>
      </c>
      <c r="C22" t="n" s="5">
        <v>7095</v>
      </c>
    </row>
    <row r="23" spans="1:3">
      <c r="A23" t="s" s="4">
        <v>43</v>
      </c>
      <c r="B23" t="n" s="5">
        <v>91583</v>
      </c>
      <c r="C23" t="n" s="5">
        <v>80217</v>
      </c>
    </row>
    <row r="24" spans="1:3">
      <c r="A24" t="s" s="3">
        <v>44</v>
      </c>
    </row>
    <row r="25" spans="1:3">
      <c r="A25" t="s" s="4">
        <v>45</v>
      </c>
      <c r="B25" t="n" s="5">
        <v>415898</v>
      </c>
      <c r="C25" t="n" s="5">
        <v>359509</v>
      </c>
    </row>
    <row r="26" spans="1:3">
      <c r="A26" t="s" s="4">
        <v>46</v>
      </c>
      <c r="B26" t="n" s="5">
        <v>125000</v>
      </c>
      <c r="C26" t="n" s="5">
        <v>125000</v>
      </c>
    </row>
    <row r="27" spans="1:3">
      <c r="A27" t="s" s="4">
        <v>47</v>
      </c>
      <c r="B27" t="n" s="5">
        <v>540898</v>
      </c>
      <c r="C27" t="n" s="5">
        <v>484509</v>
      </c>
    </row>
    <row r="28" spans="1:3">
      <c r="A28" t="s" s="4">
        <v>48</v>
      </c>
      <c r="B28" t="n" s="7">
        <v>632481</v>
      </c>
      <c r="C28" t="n" s="7">
        <v>564726</v>
      </c>
    </row>
    <row r="29" spans="1:3">
      <c r="A29" t="s" s="4">
        <v>49</v>
      </c>
    </row>
    <row r="30" spans="1:3">
      <c r="A30" t="s" s="3">
        <v>50</v>
      </c>
    </row>
    <row r="31" spans="1:3">
      <c r="A31" t="s" s="4">
        <v>51</v>
      </c>
      <c r="B31" t="n" s="7">
        <v>554</v>
      </c>
      <c r="C31" t="n" s="7">
        <v>553</v>
      </c>
    </row>
    <row r="32" spans="1:3">
      <c r="A32" t="s" s="4">
        <v>52</v>
      </c>
      <c r="B32" t="n" s="5">
        <v>585598</v>
      </c>
      <c r="C32" t="n" s="5">
        <v>584808</v>
      </c>
    </row>
    <row r="33" spans="1:3">
      <c r="A33" t="s" s="4">
        <v>53</v>
      </c>
      <c r="B33" t="n" s="5">
        <v>-184</v>
      </c>
      <c r="C33" t="n" s="5">
        <v>-254</v>
      </c>
    </row>
    <row r="34" spans="1:3">
      <c r="A34" t="s" s="4">
        <v>54</v>
      </c>
      <c r="B34" t="n" s="5">
        <v>268967</v>
      </c>
      <c r="C34" t="n" s="5">
        <v>220623</v>
      </c>
    </row>
    <row r="35" spans="1:3">
      <c r="A35" t="s" s="4">
        <v>55</v>
      </c>
      <c r="B35" t="n" s="5">
        <v>854935</v>
      </c>
      <c r="C35" t="n" s="5">
        <v>805730</v>
      </c>
    </row>
    <row r="36" spans="1:3">
      <c r="A36" t="s" s="4">
        <v>56</v>
      </c>
      <c r="B36" t="n" s="5">
        <v>1487416</v>
      </c>
      <c r="C36" t="n" s="5">
        <v>1370456</v>
      </c>
    </row>
    <row r="37" spans="1:3">
      <c r="A37" t="s" s="4">
        <v>57</v>
      </c>
    </row>
    <row r="38" spans="1:3">
      <c r="A38" t="s" s="3">
        <v>31</v>
      </c>
    </row>
    <row r="39" spans="1:3">
      <c r="A39" t="s" s="4">
        <v>34</v>
      </c>
      <c r="B39" t="n" s="7">
        <v>1190351</v>
      </c>
      <c r="C39" t="n" s="7">
        <v>1145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205</v>
      </c>
      <c r="B1" t="s" s="2">
        <v>1</v>
      </c>
    </row>
    <row r="2" spans="1:3">
      <c r="B2" t="s" s="2">
        <v>2</v>
      </c>
      <c r="C2" t="s" s="2">
        <v>65</v>
      </c>
    </row>
    <row r="3" spans="1:3">
      <c r="A3" t="s" s="3">
        <v>176</v>
      </c>
    </row>
    <row r="4" spans="1:3">
      <c r="A4" t="s" s="4">
        <v>206</v>
      </c>
      <c r="B4" t="n" s="7">
        <v>131345</v>
      </c>
    </row>
    <row r="5" spans="1:3">
      <c r="A5" t="s" s="4">
        <v>207</v>
      </c>
      <c r="B5" t="n" s="5">
        <v>122831</v>
      </c>
      <c r="C5" t="n" s="7">
        <v>88309</v>
      </c>
    </row>
    <row r="6" spans="1:3">
      <c r="A6" t="s" s="4">
        <v>208</v>
      </c>
      <c r="B6" t="n" s="5">
        <v>149753</v>
      </c>
    </row>
    <row r="7" spans="1:3">
      <c r="A7" t="s" s="4">
        <v>149</v>
      </c>
    </row>
    <row r="8" spans="1:3">
      <c r="A8" t="s" s="3">
        <v>176</v>
      </c>
    </row>
    <row r="9" spans="1:3">
      <c r="A9" t="s" s="4">
        <v>206</v>
      </c>
      <c r="B9" t="n" s="5">
        <v>131345</v>
      </c>
    </row>
    <row r="10" spans="1:3">
      <c r="A10" t="s" s="4">
        <v>209</v>
      </c>
      <c r="B10" t="n" s="5">
        <v>-104423</v>
      </c>
    </row>
    <row r="11" spans="1:3">
      <c r="A11" t="s" s="4">
        <v>210</v>
      </c>
      <c r="B11" t="n" s="5">
        <v>5364</v>
      </c>
    </row>
    <row r="12" spans="1:3">
      <c r="A12" t="s" s="4">
        <v>208</v>
      </c>
      <c r="B12" t="n" s="5">
        <v>149753</v>
      </c>
    </row>
    <row r="13" spans="1:3">
      <c r="A13" t="s" s="4">
        <v>211</v>
      </c>
    </row>
    <row r="14" spans="1:3">
      <c r="A14" t="s" s="3">
        <v>176</v>
      </c>
    </row>
    <row r="15" spans="1:3">
      <c r="A15" t="s" s="4">
        <v>207</v>
      </c>
      <c r="B15" t="n" s="7">
        <v>1174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13</v>
      </c>
      <c r="C1" t="s" s="2">
        <v>2</v>
      </c>
    </row>
    <row r="2" spans="1:3">
      <c r="A2" t="s" s="3">
        <v>214</v>
      </c>
    </row>
    <row r="3" spans="1:3">
      <c r="A3" t="s" s="4">
        <v>30</v>
      </c>
      <c r="C3" t="n" s="7">
        <v>31352</v>
      </c>
    </row>
    <row r="4" spans="1:3">
      <c r="A4" t="s" s="4">
        <v>215</v>
      </c>
    </row>
    <row r="5" spans="1:3">
      <c r="A5" t="s" s="3">
        <v>214</v>
      </c>
    </row>
    <row r="6" spans="1:3">
      <c r="A6" t="s" s="4">
        <v>30</v>
      </c>
      <c r="C6" t="n" s="7">
        <v>31400</v>
      </c>
    </row>
    <row r="7" spans="1:3">
      <c r="A7" t="s" s="4">
        <v>216</v>
      </c>
    </row>
    <row r="8" spans="1:3">
      <c r="A8" t="s" s="3">
        <v>214</v>
      </c>
    </row>
    <row r="9" spans="1:3">
      <c r="A9" t="s" s="4">
        <v>217</v>
      </c>
      <c r="B9" t="n" s="7">
        <v>32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8</v>
      </c>
      <c r="B1" t="s" s="2">
        <v>64</v>
      </c>
      <c r="D1" t="s" s="2">
        <v>1</v>
      </c>
    </row>
    <row r="2" spans="1:5">
      <c r="B2" t="s" s="2">
        <v>2</v>
      </c>
      <c r="C2" t="s" s="2">
        <v>65</v>
      </c>
      <c r="D2" t="s" s="2">
        <v>2</v>
      </c>
      <c r="E2" t="s" s="2">
        <v>65</v>
      </c>
    </row>
    <row r="3" spans="1:5">
      <c r="A3" t="s" s="3">
        <v>219</v>
      </c>
    </row>
    <row r="4" spans="1:5">
      <c r="A4" t="s" s="4">
        <v>220</v>
      </c>
      <c r="B4" t="n" s="5">
        <v>55363467</v>
      </c>
      <c r="C4" t="n" s="5">
        <v>55337349</v>
      </c>
      <c r="D4" t="n" s="5">
        <v>55356483</v>
      </c>
      <c r="E4" t="n" s="5">
        <v>55332086</v>
      </c>
    </row>
    <row r="5" spans="1:5">
      <c r="A5" t="s" s="4">
        <v>221</v>
      </c>
      <c r="B5" t="n" s="5">
        <v>313226</v>
      </c>
      <c r="D5" t="n" s="5">
        <v>313226</v>
      </c>
      <c r="E5" t="n" s="5">
        <v>99571</v>
      </c>
    </row>
    <row r="6" spans="1:5">
      <c r="A6" t="s" s="4">
        <v>222</v>
      </c>
      <c r="B6" t="n" s="5">
        <v>55741907</v>
      </c>
      <c r="C6" t="n" s="5">
        <v>55535396</v>
      </c>
      <c r="D6" t="n" s="5">
        <v>55669709</v>
      </c>
      <c r="E6" t="n" s="5">
        <v>554316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23</v>
      </c>
      <c r="B1" t="s" s="2">
        <v>2</v>
      </c>
      <c r="C1" t="s" s="2">
        <v>224</v>
      </c>
      <c r="D1" t="s" s="2">
        <v>225</v>
      </c>
      <c r="E1" t="s" s="2">
        <v>226</v>
      </c>
      <c r="F1" t="s" s="2">
        <v>2</v>
      </c>
      <c r="G1" t="s" s="2">
        <v>2</v>
      </c>
      <c r="H1" t="s" s="2">
        <v>65</v>
      </c>
      <c r="I1" t="s" s="2">
        <v>21</v>
      </c>
    </row>
    <row r="2" spans="1:9">
      <c r="A2" t="s" s="3">
        <v>227</v>
      </c>
    </row>
    <row r="3" spans="1:9">
      <c r="A3" t="s" s="4">
        <v>228</v>
      </c>
      <c r="F3" t="n" s="5">
        <v>313226</v>
      </c>
      <c r="G3" t="n" s="5">
        <v>313226</v>
      </c>
      <c r="H3" t="n" s="5">
        <v>99571</v>
      </c>
    </row>
    <row r="4" spans="1:9">
      <c r="A4" t="s" s="4">
        <v>229</v>
      </c>
      <c r="B4" t="n" s="5">
        <v>378440</v>
      </c>
      <c r="F4" t="n" s="5">
        <v>378440</v>
      </c>
      <c r="G4" t="n" s="5">
        <v>378440</v>
      </c>
      <c r="I4" t="n" s="5">
        <v>223055</v>
      </c>
    </row>
    <row r="5" spans="1:9">
      <c r="A5" t="s" s="4">
        <v>230</v>
      </c>
    </row>
    <row r="6" spans="1:9">
      <c r="A6" t="s" s="3">
        <v>227</v>
      </c>
    </row>
    <row r="7" spans="1:9">
      <c r="A7" t="s" s="4">
        <v>231</v>
      </c>
      <c r="C7" t="n" s="5">
        <v>158885</v>
      </c>
    </row>
    <row r="8" spans="1:9">
      <c r="A8" t="s" s="4">
        <v>232</v>
      </c>
      <c r="B8" t="n" s="5">
        <v>1500</v>
      </c>
    </row>
    <row r="9" spans="1:9">
      <c r="A9" t="s" s="4">
        <v>233</v>
      </c>
    </row>
    <row r="10" spans="1:9">
      <c r="A10" t="s" s="3">
        <v>227</v>
      </c>
    </row>
    <row r="11" spans="1:9">
      <c r="A11" t="s" s="4">
        <v>231</v>
      </c>
      <c r="D11" t="n" s="5">
        <v>30000</v>
      </c>
      <c r="E11" t="n" s="5">
        <v>197055</v>
      </c>
    </row>
    <row r="12" spans="1:9">
      <c r="A12" t="s" s="4">
        <v>232</v>
      </c>
      <c r="B12" t="n" s="5">
        <v>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7"/>
    <col customWidth="1" max="6" min="6" width="17"/>
    <col customWidth="1" max="7" min="7" width="49"/>
    <col customWidth="1" max="8" min="8" width="14"/>
    <col customWidth="1" max="9" min="9" width="18"/>
  </cols>
  <sheetData>
    <row r="1" spans="1:9">
      <c r="A1" t="s" s="1">
        <v>234</v>
      </c>
      <c r="B1" t="s" s="2">
        <v>224</v>
      </c>
      <c r="C1" t="s" s="2">
        <v>235</v>
      </c>
      <c r="D1" t="s" s="2">
        <v>236</v>
      </c>
      <c r="E1" t="s" s="2">
        <v>225</v>
      </c>
      <c r="F1" t="s" s="2">
        <v>226</v>
      </c>
      <c r="G1" t="s" s="2">
        <v>2</v>
      </c>
      <c r="H1" t="s" s="2">
        <v>65</v>
      </c>
      <c r="I1" t="s" s="2">
        <v>21</v>
      </c>
    </row>
    <row r="2" spans="1:9">
      <c r="A2" t="s" s="3">
        <v>237</v>
      </c>
    </row>
    <row r="3" spans="1:9">
      <c r="A3" t="s" s="4">
        <v>238</v>
      </c>
      <c r="G3" t="n" s="5">
        <v>62646</v>
      </c>
      <c r="I3" t="n" s="5">
        <v>61350</v>
      </c>
    </row>
    <row r="4" spans="1:9">
      <c r="A4" t="s" s="4">
        <v>239</v>
      </c>
      <c r="G4" t="n" s="7">
        <v>432374</v>
      </c>
      <c r="H4" t="n" s="7">
        <v>330104</v>
      </c>
    </row>
    <row r="5" spans="1:9">
      <c r="A5" t="s" s="4">
        <v>240</v>
      </c>
      <c r="F5" t="s" s="4">
        <v>241</v>
      </c>
    </row>
    <row r="6" spans="1:9">
      <c r="A6" t="s" s="4">
        <v>242</v>
      </c>
    </row>
    <row r="7" spans="1:9">
      <c r="A7" t="s" s="3">
        <v>237</v>
      </c>
    </row>
    <row r="8" spans="1:9">
      <c r="A8" t="s" s="4">
        <v>240</v>
      </c>
      <c r="B8" t="s" s="4">
        <v>243</v>
      </c>
      <c r="E8" t="s" s="4">
        <v>243</v>
      </c>
    </row>
    <row r="9" spans="1:9">
      <c r="A9" t="s" s="4">
        <v>244</v>
      </c>
    </row>
    <row r="10" spans="1:9">
      <c r="A10" t="s" s="3">
        <v>237</v>
      </c>
    </row>
    <row r="11" spans="1:9">
      <c r="A11" t="s" s="4">
        <v>240</v>
      </c>
      <c r="B11" t="s" s="4">
        <v>241</v>
      </c>
      <c r="E11" t="s" s="4">
        <v>241</v>
      </c>
    </row>
    <row r="12" spans="1:9">
      <c r="A12" t="s" s="4">
        <v>245</v>
      </c>
    </row>
    <row r="13" spans="1:9">
      <c r="A13" t="s" s="3">
        <v>237</v>
      </c>
    </row>
    <row r="14" spans="1:9">
      <c r="A14" t="s" s="4">
        <v>246</v>
      </c>
      <c r="G14" t="n" s="7">
        <v>553796</v>
      </c>
      <c r="I14" t="n" s="7">
        <v>686170</v>
      </c>
    </row>
    <row r="15" spans="1:9">
      <c r="A15" t="s" s="4">
        <v>247</v>
      </c>
      <c r="G15" t="s" s="4">
        <v>248</v>
      </c>
      <c r="I15" t="s" s="4">
        <v>249</v>
      </c>
    </row>
    <row r="16" spans="1:9">
      <c r="A16" t="s" s="4">
        <v>250</v>
      </c>
    </row>
    <row r="17" spans="1:9">
      <c r="A17" t="s" s="3">
        <v>237</v>
      </c>
    </row>
    <row r="18" spans="1:9">
      <c r="A18" t="s" s="4">
        <v>251</v>
      </c>
      <c r="G18" t="n" s="5">
        <v>3000000</v>
      </c>
    </row>
    <row r="19" spans="1:9">
      <c r="A19" t="s" s="4">
        <v>246</v>
      </c>
      <c r="G19" t="n" s="7">
        <v>2133468</v>
      </c>
    </row>
    <row r="20" spans="1:9">
      <c r="A20" t="s" s="4">
        <v>252</v>
      </c>
    </row>
    <row r="21" spans="1:9">
      <c r="A21" t="s" s="3">
        <v>237</v>
      </c>
    </row>
    <row r="22" spans="1:9">
      <c r="A22" t="s" s="4">
        <v>247</v>
      </c>
      <c r="G22" t="s" s="4">
        <v>253</v>
      </c>
    </row>
    <row r="23" spans="1:9">
      <c r="A23" t="s" s="4">
        <v>254</v>
      </c>
    </row>
    <row r="24" spans="1:9">
      <c r="A24" t="s" s="3">
        <v>237</v>
      </c>
    </row>
    <row r="25" spans="1:9">
      <c r="A25" t="s" s="4">
        <v>239</v>
      </c>
      <c r="G25" t="n" s="7">
        <v>357382</v>
      </c>
    </row>
    <row r="26" spans="1:9">
      <c r="A26" t="s" s="4">
        <v>255</v>
      </c>
    </row>
    <row r="27" spans="1:9">
      <c r="A27" t="s" s="3">
        <v>237</v>
      </c>
    </row>
    <row r="28" spans="1:9">
      <c r="A28" t="s" s="4">
        <v>256</v>
      </c>
      <c r="G28" t="n" s="7">
        <v>1111561</v>
      </c>
      <c r="I28" t="n" s="7">
        <v>1802463</v>
      </c>
    </row>
    <row r="29" spans="1:9">
      <c r="A29" t="s" s="4">
        <v>257</v>
      </c>
    </row>
    <row r="30" spans="1:9">
      <c r="A30" t="s" s="3">
        <v>237</v>
      </c>
    </row>
    <row r="31" spans="1:9">
      <c r="A31" t="s" s="4">
        <v>231</v>
      </c>
      <c r="C31" t="n" s="5">
        <v>2500</v>
      </c>
    </row>
    <row r="32" spans="1:9">
      <c r="A32" t="s" s="4">
        <v>258</v>
      </c>
      <c r="C32" t="n" s="8">
        <v>19.59</v>
      </c>
    </row>
    <row r="33" spans="1:9">
      <c r="A33" t="s" s="4">
        <v>259</v>
      </c>
    </row>
    <row r="34" spans="1:9">
      <c r="A34" t="s" s="3">
        <v>237</v>
      </c>
    </row>
    <row r="35" spans="1:9">
      <c r="A35" t="s" s="4">
        <v>260</v>
      </c>
      <c r="G35" t="s" s="4">
        <v>261</v>
      </c>
    </row>
    <row r="36" spans="1:9">
      <c r="A36" t="s" s="4">
        <v>230</v>
      </c>
    </row>
    <row r="37" spans="1:9">
      <c r="A37" t="s" s="3">
        <v>237</v>
      </c>
    </row>
    <row r="38" spans="1:9">
      <c r="A38" t="s" s="4">
        <v>231</v>
      </c>
      <c r="B38" t="n" s="5">
        <v>158885</v>
      </c>
    </row>
    <row r="39" spans="1:9">
      <c r="A39" t="s" s="4">
        <v>262</v>
      </c>
      <c r="G39" t="s" s="4">
        <v>263</v>
      </c>
    </row>
    <row r="40" spans="1:9">
      <c r="A40" t="s" s="4">
        <v>264</v>
      </c>
      <c r="G40" t="s" s="4">
        <v>265</v>
      </c>
    </row>
    <row r="41" spans="1:9">
      <c r="A41" t="s" s="4">
        <v>266</v>
      </c>
    </row>
    <row r="42" spans="1:9">
      <c r="A42" t="s" s="3">
        <v>237</v>
      </c>
    </row>
    <row r="43" spans="1:9">
      <c r="A43" t="s" s="4">
        <v>231</v>
      </c>
      <c r="B43" t="n" s="5">
        <v>158885</v>
      </c>
      <c r="E43" t="n" s="5">
        <v>30000</v>
      </c>
      <c r="F43" t="n" s="5">
        <v>197055</v>
      </c>
    </row>
    <row r="44" spans="1:9">
      <c r="A44" t="s" s="4">
        <v>258</v>
      </c>
      <c r="B44" t="n" s="8">
        <v>7.9</v>
      </c>
      <c r="E44" t="n" s="8">
        <v>6.23</v>
      </c>
      <c r="F44" t="n" s="8">
        <v>7.45</v>
      </c>
    </row>
    <row r="45" spans="1:9">
      <c r="A45" t="s" s="4">
        <v>267</v>
      </c>
      <c r="B45" t="n" s="8">
        <v>17.8</v>
      </c>
      <c r="E45" t="n" s="8">
        <v>23.18</v>
      </c>
      <c r="F45" t="n" s="8">
        <v>24.29</v>
      </c>
    </row>
    <row r="46" spans="1:9">
      <c r="A46" t="s" s="4">
        <v>268</v>
      </c>
    </row>
    <row r="47" spans="1:9">
      <c r="A47" t="s" s="3">
        <v>237</v>
      </c>
    </row>
    <row r="48" spans="1:9">
      <c r="A48" t="s" s="4">
        <v>231</v>
      </c>
      <c r="B48" t="n" s="5">
        <v>16854</v>
      </c>
      <c r="D48" t="n" s="5">
        <v>5000</v>
      </c>
      <c r="F48" t="n" s="5">
        <v>12348</v>
      </c>
    </row>
    <row r="49" spans="1:9">
      <c r="A49" t="s" s="4">
        <v>258</v>
      </c>
      <c r="B49" t="n" s="8">
        <v>17.8</v>
      </c>
      <c r="D49" t="n" s="8">
        <v>23.5</v>
      </c>
      <c r="F49" t="n" s="8">
        <v>24.29</v>
      </c>
    </row>
    <row r="50" spans="1:9">
      <c r="A50" t="s" s="4">
        <v>260</v>
      </c>
      <c r="G50" t="s" s="4">
        <v>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8"/>
    <col customWidth="1" max="4" min="4" width="24"/>
  </cols>
  <sheetData>
    <row r="1" spans="1:4">
      <c r="A1" t="s" s="1">
        <v>270</v>
      </c>
      <c r="B1" t="s" s="2">
        <v>1</v>
      </c>
      <c r="C1" t="s" s="2">
        <v>271</v>
      </c>
    </row>
    <row r="2" spans="1:4">
      <c r="B2" t="s" s="2">
        <v>2</v>
      </c>
      <c r="C2" t="s" s="2">
        <v>21</v>
      </c>
      <c r="D2" t="s" s="2">
        <v>272</v>
      </c>
    </row>
    <row r="3" spans="1:4">
      <c r="A3" t="s" s="3">
        <v>273</v>
      </c>
    </row>
    <row r="4" spans="1:4">
      <c r="A4" t="s" s="4">
        <v>274</v>
      </c>
      <c r="B4" t="n" s="5">
        <v>172263</v>
      </c>
      <c r="C4" t="n" s="5">
        <v>213765</v>
      </c>
    </row>
    <row r="5" spans="1:4">
      <c r="A5" t="s" s="4">
        <v>275</v>
      </c>
      <c r="B5" t="n" s="5">
        <v>16854</v>
      </c>
      <c r="C5" t="n" s="5">
        <v>19848</v>
      </c>
    </row>
    <row r="6" spans="1:4">
      <c r="A6" t="s" s="4">
        <v>276</v>
      </c>
      <c r="B6" t="n" s="5">
        <v>-62646</v>
      </c>
      <c r="C6" t="n" s="5">
        <v>-61350</v>
      </c>
    </row>
    <row r="7" spans="1:4">
      <c r="A7" t="s" s="4">
        <v>277</v>
      </c>
      <c r="B7" t="n" s="5">
        <v>126471</v>
      </c>
      <c r="C7" t="n" s="5">
        <v>172263</v>
      </c>
      <c r="D7" t="n" s="5">
        <v>213765</v>
      </c>
    </row>
    <row r="8" spans="1:4">
      <c r="A8" t="s" s="3">
        <v>278</v>
      </c>
    </row>
    <row r="9" spans="1:4">
      <c r="A9" t="s" s="4">
        <v>274</v>
      </c>
      <c r="B9" t="n" s="8">
        <v>8.5</v>
      </c>
      <c r="C9" t="n" s="8">
        <v>8.4</v>
      </c>
    </row>
    <row r="10" spans="1:4">
      <c r="A10" t="s" s="4">
        <v>275</v>
      </c>
      <c r="B10" t="n" s="9">
        <v>17.8</v>
      </c>
      <c r="C10" t="n" s="9">
        <v>23.5</v>
      </c>
    </row>
    <row r="11" spans="1:4">
      <c r="A11" t="s" s="4">
        <v>276</v>
      </c>
      <c r="B11" t="n" s="9">
        <v>10.88</v>
      </c>
      <c r="C11" t="n" s="9">
        <v>6.39</v>
      </c>
    </row>
    <row r="12" spans="1:4">
      <c r="A12" t="s" s="4">
        <v>277</v>
      </c>
      <c r="B12" t="n" s="8">
        <v>11.76</v>
      </c>
      <c r="C12" t="n" s="8">
        <v>8.5</v>
      </c>
      <c r="D12" t="n" s="8">
        <v>8.4</v>
      </c>
    </row>
    <row r="13" spans="1:4">
      <c r="A13" t="s" s="3">
        <v>279</v>
      </c>
    </row>
    <row r="14" spans="1:4">
      <c r="A14" t="s" s="4">
        <v>279</v>
      </c>
      <c r="B14" t="s" s="4">
        <v>248</v>
      </c>
      <c r="C14" t="s" s="4">
        <v>249</v>
      </c>
      <c r="D14" t="s" s="4">
        <v>280</v>
      </c>
    </row>
    <row r="15" spans="1:4">
      <c r="A15" t="s" s="3">
        <v>281</v>
      </c>
    </row>
    <row r="16" spans="1:4">
      <c r="A16" t="s" s="4">
        <v>281</v>
      </c>
      <c r="B16" t="n" s="7">
        <v>3627859</v>
      </c>
      <c r="C16" t="n" s="7">
        <v>5758829</v>
      </c>
    </row>
    <row r="17" spans="1:4">
      <c r="A17" t="s" s="4">
        <v>281</v>
      </c>
      <c r="B17" t="n" s="7">
        <v>2395361</v>
      </c>
      <c r="C17" t="n" s="7">
        <v>3627859</v>
      </c>
      <c r="D17" t="n" s="7">
        <v>575882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r="A1" t="s" s="1">
        <v>282</v>
      </c>
      <c r="B1" t="s" s="2">
        <v>224</v>
      </c>
      <c r="C1" t="s" s="2">
        <v>225</v>
      </c>
      <c r="D1" t="s" s="2">
        <v>226</v>
      </c>
    </row>
    <row r="2" spans="1:4">
      <c r="A2" t="s" s="3">
        <v>237</v>
      </c>
    </row>
    <row r="3" spans="1:4">
      <c r="A3" t="s" s="4">
        <v>283</v>
      </c>
      <c r="B3" t="s" s="4">
        <v>284</v>
      </c>
      <c r="C3" t="s" s="4">
        <v>285</v>
      </c>
      <c r="D3" t="s" s="4">
        <v>286</v>
      </c>
    </row>
    <row r="4" spans="1:4">
      <c r="A4" t="s" s="4">
        <v>287</v>
      </c>
      <c r="B4" t="s" s="4">
        <v>288</v>
      </c>
      <c r="C4" t="s" s="4">
        <v>288</v>
      </c>
      <c r="D4" t="s" s="4">
        <v>288</v>
      </c>
    </row>
    <row r="5" spans="1:4">
      <c r="A5" t="s" s="4">
        <v>240</v>
      </c>
      <c r="D5" t="s" s="4">
        <v>241</v>
      </c>
    </row>
    <row r="6" spans="1:4">
      <c r="A6" t="s" s="4">
        <v>289</v>
      </c>
      <c r="D6" t="s" s="4">
        <v>290</v>
      </c>
    </row>
    <row r="7" spans="1:4">
      <c r="A7" t="s" s="4">
        <v>291</v>
      </c>
      <c r="B7" t="s" s="4">
        <v>292</v>
      </c>
      <c r="C7" t="s" s="4">
        <v>293</v>
      </c>
    </row>
    <row r="8" spans="1:4">
      <c r="A8" t="s" s="4">
        <v>294</v>
      </c>
      <c r="B8" t="s" s="4">
        <v>295</v>
      </c>
      <c r="C8" t="s" s="4">
        <v>296</v>
      </c>
    </row>
    <row r="9" spans="1:4">
      <c r="A9" t="s" s="4">
        <v>242</v>
      </c>
    </row>
    <row r="10" spans="1:4">
      <c r="A10" t="s" s="3">
        <v>237</v>
      </c>
    </row>
    <row r="11" spans="1:4">
      <c r="A11" t="s" s="4">
        <v>240</v>
      </c>
      <c r="B11" t="s" s="4">
        <v>243</v>
      </c>
      <c r="C11" t="s" s="4">
        <v>243</v>
      </c>
    </row>
    <row r="12" spans="1:4">
      <c r="A12" t="s" s="4">
        <v>244</v>
      </c>
    </row>
    <row r="13" spans="1:4">
      <c r="A13" t="s" s="3">
        <v>237</v>
      </c>
    </row>
    <row r="14" spans="1:4">
      <c r="A14" t="s" s="4">
        <v>240</v>
      </c>
      <c r="B14" t="s" s="4">
        <v>241</v>
      </c>
      <c r="C14" t="s" s="4">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2"/>
    <col customWidth="1" max="2" min="2" width="25"/>
    <col customWidth="1" max="3" min="3" width="26"/>
  </cols>
  <sheetData>
    <row r="1" spans="1:3">
      <c r="A1" t="s" s="1">
        <v>297</v>
      </c>
      <c r="B1" t="s" s="2">
        <v>1</v>
      </c>
      <c r="C1" t="s" s="2">
        <v>271</v>
      </c>
    </row>
    <row r="2" spans="1:3">
      <c r="B2" t="s" s="2">
        <v>2</v>
      </c>
      <c r="C2" t="s" s="2">
        <v>21</v>
      </c>
    </row>
    <row r="3" spans="1:3">
      <c r="A3" t="s" s="3">
        <v>298</v>
      </c>
    </row>
    <row r="4" spans="1:3">
      <c r="A4" t="s" s="4">
        <v>299</v>
      </c>
      <c r="B4" t="n" s="5">
        <v>223055</v>
      </c>
    </row>
    <row r="5" spans="1:3">
      <c r="A5" t="s" s="4">
        <v>300</v>
      </c>
      <c r="B5" t="n" s="5">
        <v>-3500</v>
      </c>
      <c r="C5" t="n" s="5">
        <v>-4000</v>
      </c>
    </row>
    <row r="6" spans="1:3">
      <c r="A6" t="s" s="4">
        <v>276</v>
      </c>
      <c r="B6" t="n" s="5">
        <v>0</v>
      </c>
      <c r="C6" t="n" s="5">
        <v>0</v>
      </c>
    </row>
    <row r="7" spans="1:3">
      <c r="A7" t="s" s="4">
        <v>301</v>
      </c>
      <c r="B7" t="n" s="5">
        <v>378440</v>
      </c>
      <c r="C7" t="n" s="5">
        <v>223055</v>
      </c>
    </row>
    <row r="8" spans="1:3">
      <c r="A8" t="s" s="3">
        <v>302</v>
      </c>
    </row>
    <row r="9" spans="1:3">
      <c r="A9" t="s" s="4">
        <v>299</v>
      </c>
      <c r="B9" t="n" s="8">
        <v>24.16</v>
      </c>
    </row>
    <row r="10" spans="1:3">
      <c r="A10" t="s" s="4">
        <v>303</v>
      </c>
      <c r="B10" t="n" s="9">
        <v>20.87</v>
      </c>
      <c r="C10" t="n" s="8">
        <v>23.18</v>
      </c>
    </row>
    <row r="11" spans="1:3">
      <c r="A11" t="s" s="4">
        <v>276</v>
      </c>
      <c r="B11" t="n" s="5">
        <v>0</v>
      </c>
      <c r="C11" t="n" s="5">
        <v>0</v>
      </c>
    </row>
    <row r="12" spans="1:3">
      <c r="A12" t="s" s="4">
        <v>301</v>
      </c>
      <c r="B12" t="n" s="8">
        <v>21.52</v>
      </c>
      <c r="C12" t="n" s="8">
        <v>24.16</v>
      </c>
    </row>
    <row r="13" spans="1:3">
      <c r="A13" t="s" s="3">
        <v>304</v>
      </c>
    </row>
    <row r="14" spans="1:3">
      <c r="A14" t="s" s="4">
        <v>301</v>
      </c>
      <c r="B14" t="s" s="4">
        <v>305</v>
      </c>
      <c r="C14" t="s" s="4">
        <v>306</v>
      </c>
    </row>
    <row r="15" spans="1:3">
      <c r="A15" t="s" s="4">
        <v>307</v>
      </c>
      <c r="B15" t="n" s="7">
        <v>181129</v>
      </c>
    </row>
    <row r="16" spans="1:3">
      <c r="A16" t="s" s="4">
        <v>308</v>
      </c>
    </row>
    <row r="17" spans="1:3">
      <c r="A17" t="s" s="3">
        <v>298</v>
      </c>
    </row>
    <row r="18" spans="1:3">
      <c r="A18" t="s" s="4">
        <v>275</v>
      </c>
      <c r="C18" t="n" s="5">
        <v>197055</v>
      </c>
    </row>
    <row r="19" spans="1:3">
      <c r="A19" t="s" s="3">
        <v>302</v>
      </c>
    </row>
    <row r="20" spans="1:3">
      <c r="A20" t="s" s="4">
        <v>275</v>
      </c>
      <c r="C20" t="n" s="8">
        <v>24.29</v>
      </c>
    </row>
    <row r="21" spans="1:3">
      <c r="A21" t="s" s="3">
        <v>304</v>
      </c>
    </row>
    <row r="22" spans="1:3">
      <c r="A22" t="s" s="4">
        <v>275</v>
      </c>
      <c r="C22" t="s" s="4">
        <v>309</v>
      </c>
    </row>
    <row r="23" spans="1:3">
      <c r="A23" t="s" s="4">
        <v>310</v>
      </c>
    </row>
    <row r="24" spans="1:3">
      <c r="A24" t="s" s="3">
        <v>298</v>
      </c>
    </row>
    <row r="25" spans="1:3">
      <c r="A25" t="s" s="4">
        <v>275</v>
      </c>
      <c r="C25" t="n" s="5">
        <v>30000</v>
      </c>
    </row>
    <row r="26" spans="1:3">
      <c r="A26" t="s" s="3">
        <v>302</v>
      </c>
    </row>
    <row r="27" spans="1:3">
      <c r="A27" t="s" s="4">
        <v>275</v>
      </c>
      <c r="C27" t="n" s="8">
        <v>23.18</v>
      </c>
    </row>
    <row r="28" spans="1:3">
      <c r="A28" t="s" s="3">
        <v>304</v>
      </c>
    </row>
    <row r="29" spans="1:3">
      <c r="A29" t="s" s="4">
        <v>275</v>
      </c>
      <c r="C29" t="s" s="4">
        <v>311</v>
      </c>
    </row>
    <row r="30" spans="1:3">
      <c r="A30" t="s" s="4">
        <v>312</v>
      </c>
    </row>
    <row r="31" spans="1:3">
      <c r="A31" t="s" s="3">
        <v>298</v>
      </c>
    </row>
    <row r="32" spans="1:3">
      <c r="A32" t="s" s="4">
        <v>275</v>
      </c>
      <c r="B32" t="n" s="5">
        <v>158885</v>
      </c>
    </row>
    <row r="33" spans="1:3">
      <c r="A33" t="s" s="3">
        <v>302</v>
      </c>
    </row>
    <row r="34" spans="1:3">
      <c r="A34" t="s" s="4">
        <v>275</v>
      </c>
      <c r="B34" t="n" s="8">
        <v>17.8</v>
      </c>
    </row>
    <row r="35" spans="1:3">
      <c r="A35" t="s" s="3">
        <v>304</v>
      </c>
    </row>
    <row r="36" spans="1:3">
      <c r="A36" t="s" s="4">
        <v>275</v>
      </c>
      <c r="B36" t="s"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8"/>
    <col customWidth="1" max="2" min="2" width="31"/>
    <col customWidth="1" max="3" min="3" width="37"/>
    <col customWidth="1" max="4" min="4" width="37"/>
    <col customWidth="1" max="5" min="5" width="21"/>
    <col customWidth="1" max="6" min="6" width="80"/>
    <col customWidth="1" max="7" min="7" width="21"/>
    <col customWidth="1" max="8" min="8" width="21"/>
  </cols>
  <sheetData>
    <row r="1" spans="1:8">
      <c r="A1" t="s" s="1">
        <v>314</v>
      </c>
      <c r="B1" t="s" s="2">
        <v>315</v>
      </c>
      <c r="C1" t="s" s="2">
        <v>316</v>
      </c>
      <c r="D1" t="s" s="2">
        <v>317</v>
      </c>
      <c r="E1" t="s" s="2">
        <v>318</v>
      </c>
      <c r="F1" t="s" s="2">
        <v>195</v>
      </c>
      <c r="G1" t="s" s="2">
        <v>319</v>
      </c>
      <c r="H1" t="s" s="2">
        <v>320</v>
      </c>
    </row>
    <row r="2" spans="1:8">
      <c r="A2" t="s" s="3">
        <v>321</v>
      </c>
    </row>
    <row r="3" spans="1:8">
      <c r="A3" t="s" s="4">
        <v>322</v>
      </c>
      <c r="F3" t="n" s="7">
        <v>1868000</v>
      </c>
      <c r="G3" t="n" s="7">
        <v>350000</v>
      </c>
    </row>
    <row r="4" spans="1:8">
      <c r="A4" t="s" s="4">
        <v>323</v>
      </c>
    </row>
    <row r="5" spans="1:8">
      <c r="A5" t="s" s="3">
        <v>321</v>
      </c>
    </row>
    <row r="6" spans="1:8">
      <c r="A6" t="s" s="4">
        <v>324</v>
      </c>
      <c r="C6" t="n" s="5">
        <v>3</v>
      </c>
      <c r="D6" t="n" s="5">
        <v>4</v>
      </c>
    </row>
    <row r="7" spans="1:8">
      <c r="A7" t="s" s="4">
        <v>325</v>
      </c>
      <c r="D7" t="n" s="7">
        <v>88000000</v>
      </c>
    </row>
    <row r="8" spans="1:8">
      <c r="A8" t="s" s="4">
        <v>326</v>
      </c>
    </row>
    <row r="9" spans="1:8">
      <c r="A9" t="s" s="3">
        <v>321</v>
      </c>
    </row>
    <row r="10" spans="1:8">
      <c r="A10" t="s" s="4">
        <v>327</v>
      </c>
      <c r="C10" t="s" s="4">
        <v>328</v>
      </c>
      <c r="D10" t="s" s="4">
        <v>329</v>
      </c>
    </row>
    <row r="11" spans="1:8">
      <c r="A11" t="s" s="4">
        <v>330</v>
      </c>
    </row>
    <row r="12" spans="1:8">
      <c r="A12" t="s" s="3">
        <v>321</v>
      </c>
    </row>
    <row r="13" spans="1:8">
      <c r="A13" t="s" s="4">
        <v>327</v>
      </c>
      <c r="C13" t="s" s="4">
        <v>331</v>
      </c>
      <c r="D13" t="s" s="4">
        <v>332</v>
      </c>
    </row>
    <row r="14" spans="1:8">
      <c r="A14" t="s" s="4">
        <v>333</v>
      </c>
    </row>
    <row r="15" spans="1:8">
      <c r="A15" t="s" s="3">
        <v>321</v>
      </c>
    </row>
    <row r="16" spans="1:8">
      <c r="A16" t="s" s="4">
        <v>200</v>
      </c>
      <c r="B16" t="n" s="5">
        <v>22000</v>
      </c>
      <c r="D16" t="n" s="5">
        <v>22000</v>
      </c>
    </row>
    <row r="17" spans="1:8">
      <c r="A17" t="s" s="4">
        <v>324</v>
      </c>
      <c r="D17" t="n" s="5">
        <v>2</v>
      </c>
    </row>
    <row r="18" spans="1:8">
      <c r="A18" t="s" s="4">
        <v>322</v>
      </c>
      <c r="B18" t="n" s="7">
        <v>51000000</v>
      </c>
    </row>
    <row r="19" spans="1:8">
      <c r="A19" t="s" s="4">
        <v>334</v>
      </c>
      <c r="D19" t="n" s="5">
        <v>2</v>
      </c>
    </row>
    <row r="20" spans="1:8">
      <c r="A20" t="s" s="4">
        <v>335</v>
      </c>
      <c r="B20" t="n" s="5">
        <v>2</v>
      </c>
    </row>
    <row r="21" spans="1:8">
      <c r="A21" t="s" s="4">
        <v>336</v>
      </c>
      <c r="F21" t="s" s="4">
        <v>337</v>
      </c>
    </row>
    <row r="22" spans="1:8">
      <c r="A22" t="s" s="4">
        <v>338</v>
      </c>
    </row>
    <row r="23" spans="1:8">
      <c r="A23" t="s" s="3">
        <v>321</v>
      </c>
    </row>
    <row r="24" spans="1:8">
      <c r="A24" t="s" s="4">
        <v>200</v>
      </c>
      <c r="D24" t="n" s="5">
        <v>22000</v>
      </c>
    </row>
    <row r="25" spans="1:8">
      <c r="A25" t="s" s="4">
        <v>322</v>
      </c>
      <c r="D25" t="n" s="7">
        <v>44000000</v>
      </c>
    </row>
    <row r="26" spans="1:8">
      <c r="A26" t="s" s="4">
        <v>339</v>
      </c>
    </row>
    <row r="27" spans="1:8">
      <c r="A27" t="s" s="3">
        <v>321</v>
      </c>
    </row>
    <row r="28" spans="1:8">
      <c r="A28" t="s" s="4">
        <v>200</v>
      </c>
      <c r="C28" t="n" s="5">
        <v>35000</v>
      </c>
    </row>
    <row r="29" spans="1:8">
      <c r="A29" t="s" s="4">
        <v>325</v>
      </c>
      <c r="C29" t="n" s="7">
        <v>77400000</v>
      </c>
    </row>
    <row r="30" spans="1:8">
      <c r="A30" t="s" s="4">
        <v>340</v>
      </c>
      <c r="C30" t="n" s="5">
        <v>3</v>
      </c>
    </row>
    <row r="31" spans="1:8">
      <c r="A31" t="s" s="4">
        <v>341</v>
      </c>
    </row>
    <row r="32" spans="1:8">
      <c r="A32" t="s" s="3">
        <v>321</v>
      </c>
    </row>
    <row r="33" spans="1:8">
      <c r="A33" t="s" s="4">
        <v>325</v>
      </c>
      <c r="C33" t="n" s="7">
        <v>78400000</v>
      </c>
    </row>
    <row r="34" spans="1:8">
      <c r="A34" t="s" s="4">
        <v>327</v>
      </c>
      <c r="C34" t="s" s="4">
        <v>342</v>
      </c>
    </row>
    <row r="35" spans="1:8">
      <c r="A35" t="s" s="4">
        <v>343</v>
      </c>
    </row>
    <row r="36" spans="1:8">
      <c r="A36" t="s" s="3">
        <v>321</v>
      </c>
    </row>
    <row r="37" spans="1:8">
      <c r="A37" t="s" s="4">
        <v>344</v>
      </c>
      <c r="E37" t="n" s="7">
        <v>505900</v>
      </c>
      <c r="H37" t="n" s="10">
        <v>321850</v>
      </c>
    </row>
    <row r="38" spans="1:8">
      <c r="A38" t="s" s="4">
        <v>345</v>
      </c>
      <c r="E38" t="s" s="4">
        <v>265</v>
      </c>
    </row>
    <row r="39" spans="1:8">
      <c r="A39" t="s" s="4">
        <v>346</v>
      </c>
      <c r="E39" t="s" s="4">
        <v>347</v>
      </c>
    </row>
    <row r="40" spans="1:8">
      <c r="A40" t="s" s="4">
        <v>348</v>
      </c>
    </row>
    <row r="41" spans="1:8">
      <c r="A41" t="s" s="3">
        <v>321</v>
      </c>
    </row>
    <row r="42" spans="1:8">
      <c r="A42" t="s" s="4">
        <v>344</v>
      </c>
      <c r="F42" t="n" s="7">
        <v>231990</v>
      </c>
    </row>
    <row r="43" spans="1:8">
      <c r="A43" t="s" s="4">
        <v>345</v>
      </c>
      <c r="F43" t="s" s="4">
        <v>347</v>
      </c>
    </row>
    <row r="44" spans="1:8">
      <c r="A44" t="s" s="4">
        <v>349</v>
      </c>
      <c r="F44" t="s" s="4">
        <v>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8</v>
      </c>
      <c r="B1" t="s" s="2">
        <v>2</v>
      </c>
      <c r="C1" t="s" s="2">
        <v>21</v>
      </c>
    </row>
    <row r="2" spans="1:3">
      <c r="A2" t="s" s="4">
        <v>59</v>
      </c>
      <c r="B2" t="n" s="8">
        <v>0.01</v>
      </c>
      <c r="C2" t="n" s="8">
        <v>0.01</v>
      </c>
    </row>
    <row r="3" spans="1:3">
      <c r="A3" t="s" s="4">
        <v>60</v>
      </c>
      <c r="B3" t="n" s="5">
        <v>400000000</v>
      </c>
      <c r="C3" t="n" s="5">
        <v>400000000</v>
      </c>
    </row>
    <row r="4" spans="1:3">
      <c r="A4" t="s" s="4">
        <v>61</v>
      </c>
      <c r="B4" t="n" s="5">
        <v>55363467</v>
      </c>
      <c r="C4" t="n" s="5">
        <v>55346613</v>
      </c>
    </row>
    <row r="5" spans="1:3">
      <c r="A5" t="s" s="4">
        <v>62</v>
      </c>
      <c r="B5" t="n" s="5">
        <v>55363467</v>
      </c>
      <c r="C5" t="n" s="5">
        <v>553466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84140</v>
      </c>
      <c r="C4" t="n" s="7">
        <v>76063</v>
      </c>
      <c r="D4" t="n" s="7">
        <v>158338</v>
      </c>
      <c r="E4" t="n" s="7">
        <v>145889</v>
      </c>
    </row>
    <row r="5" spans="1:5">
      <c r="A5" t="s" s="3">
        <v>68</v>
      </c>
    </row>
    <row r="6" spans="1:5">
      <c r="A6" t="s" s="4">
        <v>69</v>
      </c>
      <c r="B6" t="n" s="5">
        <v>1906</v>
      </c>
      <c r="C6" t="n" s="5">
        <v>1762</v>
      </c>
      <c r="D6" t="n" s="5">
        <v>3536</v>
      </c>
      <c r="E6" t="n" s="5">
        <v>3247</v>
      </c>
    </row>
    <row r="7" spans="1:5">
      <c r="A7" t="s" s="4">
        <v>70</v>
      </c>
      <c r="B7" t="n" s="5">
        <v>11304</v>
      </c>
      <c r="C7" t="n" s="5">
        <v>12171</v>
      </c>
      <c r="D7" t="n" s="5">
        <v>18175</v>
      </c>
      <c r="E7" t="n" s="5">
        <v>22057</v>
      </c>
    </row>
    <row r="8" spans="1:5">
      <c r="A8" t="s" s="4">
        <v>71</v>
      </c>
      <c r="C8" t="n" s="5">
        <v>2100</v>
      </c>
      <c r="E8" t="n" s="5">
        <v>4200</v>
      </c>
    </row>
    <row r="9" spans="1:5">
      <c r="A9" t="s" s="4">
        <v>72</v>
      </c>
      <c r="B9" t="n" s="5">
        <v>19342</v>
      </c>
      <c r="C9" t="n" s="5">
        <v>17833</v>
      </c>
      <c r="D9" t="n" s="5">
        <v>37312</v>
      </c>
      <c r="E9" t="n" s="5">
        <v>35094</v>
      </c>
    </row>
    <row r="10" spans="1:5">
      <c r="A10" t="s" s="4">
        <v>73</v>
      </c>
      <c r="B10" t="n" s="5">
        <v>13110</v>
      </c>
      <c r="C10" t="n" s="5">
        <v>11146</v>
      </c>
      <c r="D10" t="n" s="5">
        <v>25911</v>
      </c>
      <c r="E10" t="n" s="5">
        <v>22195</v>
      </c>
    </row>
    <row r="11" spans="1:5">
      <c r="A11" t="s" s="4">
        <v>74</v>
      </c>
      <c r="B11" t="n" s="5">
        <v>2700</v>
      </c>
      <c r="C11" t="n" s="5">
        <v>2559</v>
      </c>
      <c r="D11" t="n" s="5">
        <v>5354</v>
      </c>
      <c r="E11" t="n" s="5">
        <v>5284</v>
      </c>
    </row>
    <row r="12" spans="1:5">
      <c r="A12" t="s" s="4">
        <v>75</v>
      </c>
      <c r="B12" t="n" s="5">
        <v>1170</v>
      </c>
      <c r="C12" t="n" s="5">
        <v>922</v>
      </c>
      <c r="D12" t="n" s="5">
        <v>1533</v>
      </c>
      <c r="E12" t="n" s="5">
        <v>1381</v>
      </c>
    </row>
    <row r="13" spans="1:5">
      <c r="A13" t="s" s="4">
        <v>76</v>
      </c>
      <c r="B13" t="n" s="5">
        <v>49532</v>
      </c>
      <c r="C13" t="n" s="5">
        <v>48493</v>
      </c>
      <c r="D13" t="n" s="5">
        <v>91821</v>
      </c>
      <c r="E13" t="n" s="5">
        <v>93458</v>
      </c>
    </row>
    <row r="14" spans="1:5">
      <c r="A14" t="s" s="4">
        <v>77</v>
      </c>
      <c r="B14" t="n" s="5">
        <v>34608</v>
      </c>
      <c r="C14" t="n" s="5">
        <v>27570</v>
      </c>
      <c r="D14" t="n" s="5">
        <v>66517</v>
      </c>
      <c r="E14" t="n" s="5">
        <v>52431</v>
      </c>
    </row>
    <row r="15" spans="1:5">
      <c r="A15" t="s" s="3">
        <v>78</v>
      </c>
    </row>
    <row r="16" spans="1:5">
      <c r="A16" t="s" s="4">
        <v>79</v>
      </c>
      <c r="B16" t="n" s="5">
        <v>-8105</v>
      </c>
      <c r="C16" t="n" s="5">
        <v>-7820</v>
      </c>
      <c r="D16" t="n" s="5">
        <v>-15956</v>
      </c>
      <c r="E16" t="n" s="5">
        <v>-15669</v>
      </c>
    </row>
    <row r="17" spans="1:5">
      <c r="A17" t="s" s="4">
        <v>80</v>
      </c>
      <c r="D17" t="n" s="5">
        <v>-1797</v>
      </c>
    </row>
    <row r="18" spans="1:5">
      <c r="A18" t="s" s="4">
        <v>81</v>
      </c>
      <c r="B18" t="n" s="5">
        <v>27</v>
      </c>
      <c r="C18" t="n" s="5">
        <v>125</v>
      </c>
      <c r="D18" t="n" s="5">
        <v>30</v>
      </c>
      <c r="E18" t="n" s="5">
        <v>217</v>
      </c>
    </row>
    <row r="19" spans="1:5">
      <c r="A19" t="s" s="4">
        <v>82</v>
      </c>
      <c r="B19" t="n" s="5">
        <v>26530</v>
      </c>
      <c r="C19" t="n" s="5">
        <v>19875</v>
      </c>
      <c r="D19" t="n" s="5">
        <v>48794</v>
      </c>
      <c r="E19" t="n" s="5">
        <v>36979</v>
      </c>
    </row>
    <row r="20" spans="1:5">
      <c r="A20" t="s" s="4">
        <v>83</v>
      </c>
      <c r="B20" t="n" s="5">
        <v>-215</v>
      </c>
      <c r="C20" t="n" s="5">
        <v>-212</v>
      </c>
      <c r="D20" t="n" s="5">
        <v>-450</v>
      </c>
      <c r="E20" t="n" s="5">
        <v>-433</v>
      </c>
    </row>
    <row r="21" spans="1:5">
      <c r="A21" t="s" s="4">
        <v>84</v>
      </c>
      <c r="B21" t="n" s="7">
        <v>26315</v>
      </c>
      <c r="C21" t="n" s="7">
        <v>19663</v>
      </c>
      <c r="D21" t="n" s="7">
        <v>48344</v>
      </c>
      <c r="E21" t="n" s="7">
        <v>36546</v>
      </c>
    </row>
    <row r="22" spans="1:5">
      <c r="A22" t="s" s="3">
        <v>85</v>
      </c>
    </row>
    <row r="23" spans="1:5">
      <c r="A23" t="s" s="4">
        <v>86</v>
      </c>
      <c r="B23" t="n" s="8">
        <v>0.48</v>
      </c>
      <c r="C23" t="n" s="8">
        <v>0.36</v>
      </c>
      <c r="D23" t="n" s="8">
        <v>0.87</v>
      </c>
      <c r="E23" t="n" s="8">
        <v>0.66</v>
      </c>
    </row>
    <row r="24" spans="1:5">
      <c r="A24" t="s" s="4">
        <v>87</v>
      </c>
      <c r="B24" t="n" s="8">
        <v>0.47</v>
      </c>
      <c r="C24" t="n" s="8">
        <v>0.35</v>
      </c>
      <c r="D24" t="n" s="8">
        <v>0.87</v>
      </c>
      <c r="E24" t="n" s="8">
        <v>0.66</v>
      </c>
    </row>
    <row r="25" spans="1:5">
      <c r="A25" t="s" s="3">
        <v>88</v>
      </c>
    </row>
    <row r="26" spans="1:5">
      <c r="A26" t="s" s="4">
        <v>86</v>
      </c>
      <c r="B26" t="n" s="5">
        <v>55363467</v>
      </c>
      <c r="C26" t="n" s="5">
        <v>55337349</v>
      </c>
      <c r="D26" t="n" s="5">
        <v>55356483</v>
      </c>
      <c r="E26" t="n" s="5">
        <v>55332086</v>
      </c>
    </row>
    <row r="27" spans="1:5">
      <c r="A27" t="s" s="4">
        <v>87</v>
      </c>
      <c r="B27" t="n" s="5">
        <v>55741907</v>
      </c>
      <c r="C27" t="n" s="5">
        <v>55535396</v>
      </c>
      <c r="D27" t="n" s="5">
        <v>55669709</v>
      </c>
      <c r="E27" t="n" s="5">
        <v>55431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4</v>
      </c>
      <c r="D1" t="s" s="2">
        <v>1</v>
      </c>
    </row>
    <row r="2" spans="1:5">
      <c r="B2" t="s" s="2">
        <v>2</v>
      </c>
      <c r="C2" t="s" s="2">
        <v>65</v>
      </c>
      <c r="D2" t="s" s="2">
        <v>2</v>
      </c>
      <c r="E2" t="s" s="2">
        <v>65</v>
      </c>
    </row>
    <row r="3" spans="1:5">
      <c r="A3" t="s" s="4">
        <v>84</v>
      </c>
      <c r="B3" t="n" s="7">
        <v>26315</v>
      </c>
      <c r="C3" t="n" s="7">
        <v>19663</v>
      </c>
      <c r="D3" t="n" s="7">
        <v>48344</v>
      </c>
      <c r="E3" t="n" s="7">
        <v>36546</v>
      </c>
    </row>
    <row r="4" spans="1:5">
      <c r="A4" t="s" s="3">
        <v>90</v>
      </c>
    </row>
    <row r="5" spans="1:5">
      <c r="A5" t="s" s="4">
        <v>91</v>
      </c>
      <c r="B5" t="n" s="5">
        <v>319</v>
      </c>
      <c r="C5" t="n" s="5">
        <v>114</v>
      </c>
      <c r="D5" t="n" s="5">
        <v>70</v>
      </c>
      <c r="E5" t="n" s="5">
        <v>117</v>
      </c>
    </row>
    <row r="6" spans="1:5">
      <c r="A6" t="s" s="4">
        <v>92</v>
      </c>
      <c r="B6" t="n" s="7">
        <v>26634</v>
      </c>
      <c r="C6" t="n" s="7">
        <v>19777</v>
      </c>
      <c r="D6" t="n" s="7">
        <v>48414</v>
      </c>
      <c r="E6" t="n" s="7">
        <v>36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13"/>
    <col customWidth="1" max="5" min="5" width="34"/>
    <col customWidth="1" max="6" min="6" width="37"/>
    <col customWidth="1" max="7" min="7" width="36"/>
    <col customWidth="1" max="8" min="8" width="34"/>
    <col customWidth="1" max="9" min="9" width="27"/>
    <col customWidth="1" max="10" min="10" width="55"/>
    <col customWidth="1" max="11" min="11" width="18"/>
  </cols>
  <sheetData>
    <row r="1" spans="1:11">
      <c r="A1" t="s" s="1">
        <v>93</v>
      </c>
      <c r="B1" t="s" s="2">
        <v>94</v>
      </c>
      <c r="C1" t="s" s="2">
        <v>95</v>
      </c>
      <c r="D1" t="s" s="2">
        <v>96</v>
      </c>
      <c r="E1" t="s" s="2">
        <v>97</v>
      </c>
      <c r="F1" t="s" s="2">
        <v>98</v>
      </c>
      <c r="G1" t="s" s="2">
        <v>99</v>
      </c>
      <c r="H1" t="s" s="2">
        <v>100</v>
      </c>
      <c r="I1" t="s" s="2">
        <v>101</v>
      </c>
      <c r="J1" t="s" s="2">
        <v>102</v>
      </c>
      <c r="K1" t="s" s="2">
        <v>103</v>
      </c>
    </row>
    <row r="2" spans="1:11">
      <c r="A2" t="s" s="4">
        <v>104</v>
      </c>
      <c r="B2" t="n" s="7">
        <v>720652</v>
      </c>
      <c r="D2" t="n" s="7">
        <v>553</v>
      </c>
      <c r="I2" t="n" s="7">
        <v>584031</v>
      </c>
      <c r="J2" t="n" s="7">
        <v>-88</v>
      </c>
      <c r="K2" t="n" s="7">
        <v>136156</v>
      </c>
    </row>
    <row r="3" spans="1:11">
      <c r="A3" t="s" s="4">
        <v>105</v>
      </c>
      <c r="D3" t="n" s="5">
        <v>55326765</v>
      </c>
    </row>
    <row r="4" spans="1:11">
      <c r="A4" t="s" s="4">
        <v>106</v>
      </c>
      <c r="E4" t="n" s="5">
        <v>12348</v>
      </c>
      <c r="F4" t="n" s="5">
        <v>5000</v>
      </c>
      <c r="G4" t="n" s="5">
        <v>2500</v>
      </c>
    </row>
    <row r="5" spans="1:11">
      <c r="A5" t="s" s="4">
        <v>107</v>
      </c>
      <c r="B5" t="n" s="5">
        <v>-345</v>
      </c>
      <c r="I5" t="n" s="5">
        <v>-345</v>
      </c>
    </row>
    <row r="6" spans="1:11">
      <c r="A6" t="s" s="4">
        <v>84</v>
      </c>
      <c r="B6" t="n" s="5">
        <v>84467</v>
      </c>
      <c r="K6" t="n" s="5">
        <v>84467</v>
      </c>
    </row>
    <row r="7" spans="1:11">
      <c r="A7" t="s" s="4">
        <v>108</v>
      </c>
      <c r="B7" t="n" s="5">
        <v>-166</v>
      </c>
      <c r="J7" t="n" s="5">
        <v>-166</v>
      </c>
    </row>
    <row r="8" spans="1:11">
      <c r="A8" t="s" s="4">
        <v>109</v>
      </c>
      <c r="B8" t="n" s="5">
        <v>1122</v>
      </c>
      <c r="I8" t="n" s="5">
        <v>1122</v>
      </c>
    </row>
    <row r="9" spans="1:11">
      <c r="A9" t="s" s="4">
        <v>110</v>
      </c>
      <c r="B9" t="n" s="7">
        <v>805730</v>
      </c>
      <c r="D9" t="n" s="7">
        <v>553</v>
      </c>
      <c r="I9" t="n" s="5">
        <v>584808</v>
      </c>
      <c r="J9" t="n" s="5">
        <v>-254</v>
      </c>
      <c r="K9" t="n" s="5">
        <v>220623</v>
      </c>
    </row>
    <row r="10" spans="1:11">
      <c r="A10" t="s" s="4">
        <v>111</v>
      </c>
      <c r="B10" t="n" s="5">
        <v>55346613</v>
      </c>
      <c r="D10" t="n" s="5">
        <v>55346613</v>
      </c>
    </row>
    <row r="11" spans="1:11">
      <c r="A11" t="s" s="4">
        <v>112</v>
      </c>
      <c r="C11" t="n" s="7">
        <v>1</v>
      </c>
      <c r="H11" t="n" s="7">
        <v>1</v>
      </c>
    </row>
    <row r="12" spans="1:11">
      <c r="A12" t="s" s="4">
        <v>106</v>
      </c>
      <c r="H12" t="n" s="5">
        <v>16854</v>
      </c>
    </row>
    <row r="13" spans="1:11">
      <c r="A13" t="s" s="4">
        <v>84</v>
      </c>
      <c r="B13" t="n" s="7">
        <v>48344</v>
      </c>
      <c r="K13" t="n" s="5">
        <v>48344</v>
      </c>
    </row>
    <row r="14" spans="1:11">
      <c r="A14" t="s" s="4">
        <v>108</v>
      </c>
      <c r="B14" t="n" s="5">
        <v>70</v>
      </c>
      <c r="J14" t="n" s="5">
        <v>70</v>
      </c>
    </row>
    <row r="15" spans="1:11">
      <c r="A15" t="s" s="4">
        <v>109</v>
      </c>
      <c r="B15" t="n" s="5">
        <v>790</v>
      </c>
      <c r="I15" t="n" s="5">
        <v>790</v>
      </c>
    </row>
    <row r="16" spans="1:11">
      <c r="A16" t="s" s="4">
        <v>113</v>
      </c>
      <c r="B16" t="n" s="7">
        <v>854935</v>
      </c>
      <c r="D16" t="n" s="7">
        <v>554</v>
      </c>
      <c r="I16" t="n" s="7">
        <v>585598</v>
      </c>
      <c r="J16" t="n" s="7">
        <v>-184</v>
      </c>
      <c r="K16" t="n" s="7">
        <v>268967</v>
      </c>
    </row>
    <row r="17" spans="1:11">
      <c r="A17" t="s" s="4">
        <v>114</v>
      </c>
      <c r="B17" t="n" s="5">
        <v>55363467</v>
      </c>
      <c r="D17" t="n" s="5">
        <v>553634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65</v>
      </c>
    </row>
    <row r="3" spans="1:3">
      <c r="A3" t="s" s="3">
        <v>116</v>
      </c>
    </row>
    <row r="4" spans="1:3">
      <c r="A4" t="s" s="4">
        <v>84</v>
      </c>
      <c r="B4" t="n" s="7">
        <v>48344</v>
      </c>
      <c r="C4" t="n" s="7">
        <v>36546</v>
      </c>
    </row>
    <row r="5" spans="1:3">
      <c r="A5" t="s" s="3">
        <v>117</v>
      </c>
    </row>
    <row r="6" spans="1:3">
      <c r="A6" t="s" s="4">
        <v>73</v>
      </c>
      <c r="B6" t="n" s="5">
        <v>25911</v>
      </c>
      <c r="C6" t="n" s="5">
        <v>22195</v>
      </c>
    </row>
    <row r="7" spans="1:3">
      <c r="A7" t="s" s="4">
        <v>118</v>
      </c>
      <c r="B7" t="n" s="5">
        <v>-4539</v>
      </c>
      <c r="C7" t="n" s="5">
        <v>-2278</v>
      </c>
    </row>
    <row r="8" spans="1:3">
      <c r="A8" t="s" s="4">
        <v>119</v>
      </c>
      <c r="B8" t="n" s="5">
        <v>790</v>
      </c>
      <c r="C8" t="n" s="5">
        <v>451</v>
      </c>
    </row>
    <row r="9" spans="1:3">
      <c r="A9" t="s" s="4">
        <v>120</v>
      </c>
      <c r="B9" t="n" s="5">
        <v>3232</v>
      </c>
      <c r="C9" t="n" s="5">
        <v>1386</v>
      </c>
    </row>
    <row r="10" spans="1:3">
      <c r="A10" t="s" s="4">
        <v>121</v>
      </c>
      <c r="B10" t="n" s="5">
        <v>69</v>
      </c>
      <c r="C10" t="n" s="5">
        <v>108</v>
      </c>
    </row>
    <row r="11" spans="1:3">
      <c r="A11" t="s" s="3">
        <v>122</v>
      </c>
    </row>
    <row r="12" spans="1:3">
      <c r="A12" t="s" s="4">
        <v>123</v>
      </c>
      <c r="B12" t="n" s="5">
        <v>-3444</v>
      </c>
      <c r="C12" t="n" s="5">
        <v>4993</v>
      </c>
    </row>
    <row r="13" spans="1:3">
      <c r="A13" t="s" s="4">
        <v>27</v>
      </c>
      <c r="B13" t="n" s="5">
        <v>-1139</v>
      </c>
      <c r="C13" t="n" s="5">
        <v>-1270</v>
      </c>
    </row>
    <row r="14" spans="1:3">
      <c r="A14" t="s" s="4">
        <v>124</v>
      </c>
      <c r="B14" t="n" s="5">
        <v>-7168</v>
      </c>
      <c r="C14" t="n" s="5">
        <v>-4510</v>
      </c>
    </row>
    <row r="15" spans="1:3">
      <c r="A15" t="s" s="4">
        <v>125</v>
      </c>
      <c r="B15" t="n" s="5">
        <v>3414</v>
      </c>
      <c r="C15" t="n" s="5">
        <v>-3661</v>
      </c>
    </row>
    <row r="16" spans="1:3">
      <c r="A16" t="s" s="4">
        <v>126</v>
      </c>
      <c r="B16" t="n" s="5">
        <v>65470</v>
      </c>
      <c r="C16" t="n" s="5">
        <v>53960</v>
      </c>
    </row>
    <row r="17" spans="1:3">
      <c r="A17" t="s" s="3">
        <v>127</v>
      </c>
    </row>
    <row r="18" spans="1:3">
      <c r="A18" t="s" s="4">
        <v>128</v>
      </c>
      <c r="B18" t="n" s="5">
        <v>-1868</v>
      </c>
      <c r="C18" t="n" s="5">
        <v>-350</v>
      </c>
    </row>
    <row r="19" spans="1:3">
      <c r="A19" t="s" s="4">
        <v>129</v>
      </c>
      <c r="B19" t="n" s="5">
        <v>-122831</v>
      </c>
      <c r="C19" t="n" s="5">
        <v>-88309</v>
      </c>
    </row>
    <row r="20" spans="1:3">
      <c r="A20" t="s" s="4">
        <v>130</v>
      </c>
      <c r="B20" t="n" s="5">
        <v>-40</v>
      </c>
      <c r="C20" t="n" s="5">
        <v>-109</v>
      </c>
    </row>
    <row r="21" spans="1:3">
      <c r="A21" t="s" s="4">
        <v>131</v>
      </c>
      <c r="B21" t="n" s="5">
        <v>634</v>
      </c>
    </row>
    <row r="22" spans="1:3">
      <c r="A22" t="s" s="4">
        <v>132</v>
      </c>
      <c r="B22" t="n" s="5">
        <v>391</v>
      </c>
    </row>
    <row r="23" spans="1:3">
      <c r="A23" t="s" s="4">
        <v>133</v>
      </c>
      <c r="B23" t="n" s="5">
        <v>-123714</v>
      </c>
      <c r="C23" t="n" s="5">
        <v>-88768</v>
      </c>
    </row>
    <row r="24" spans="1:3">
      <c r="A24" t="s" s="3">
        <v>134</v>
      </c>
    </row>
    <row r="25" spans="1:3">
      <c r="A25" t="s" s="4">
        <v>135</v>
      </c>
      <c r="B25" t="n" s="5">
        <v>95400</v>
      </c>
      <c r="C25" t="n" s="5">
        <v>30000</v>
      </c>
    </row>
    <row r="26" spans="1:3">
      <c r="A26" t="s" s="4">
        <v>136</v>
      </c>
      <c r="B26" t="n" s="5">
        <v>-2400</v>
      </c>
    </row>
    <row r="27" spans="1:3">
      <c r="A27" t="s" s="4">
        <v>137</v>
      </c>
      <c r="B27" t="n" s="5">
        <v>-31057</v>
      </c>
      <c r="C27" t="n" s="5">
        <v>-30376</v>
      </c>
    </row>
    <row r="28" spans="1:3">
      <c r="A28" t="s" s="4">
        <v>138</v>
      </c>
      <c r="C28" t="n" s="5">
        <v>-340</v>
      </c>
    </row>
    <row r="29" spans="1:3">
      <c r="A29" t="s" s="4">
        <v>139</v>
      </c>
      <c r="B29" t="n" s="5">
        <v>61943</v>
      </c>
      <c r="C29" t="n" s="5">
        <v>-716</v>
      </c>
    </row>
    <row r="30" spans="1:3">
      <c r="A30" t="s" s="4">
        <v>140</v>
      </c>
      <c r="B30" t="n" s="5">
        <v>3699</v>
      </c>
      <c r="C30" t="n" s="5">
        <v>-35524</v>
      </c>
    </row>
    <row r="31" spans="1:3">
      <c r="A31" t="s" s="4">
        <v>141</v>
      </c>
      <c r="B31" t="n" s="5">
        <v>62526</v>
      </c>
      <c r="C31" t="n" s="5">
        <v>194740</v>
      </c>
    </row>
    <row r="32" spans="1:3">
      <c r="A32" t="s" s="4">
        <v>142</v>
      </c>
      <c r="B32" t="n" s="5">
        <v>66225</v>
      </c>
      <c r="C32" t="n" s="5">
        <v>159216</v>
      </c>
    </row>
    <row r="33" spans="1:3">
      <c r="A33" t="s" s="3">
        <v>143</v>
      </c>
    </row>
    <row r="34" spans="1:3">
      <c r="A34" t="s" s="4">
        <v>144</v>
      </c>
      <c r="B34" t="n" s="5">
        <v>14336</v>
      </c>
      <c r="C34" t="n" s="5">
        <v>14685</v>
      </c>
    </row>
    <row r="35" spans="1:3">
      <c r="A35" t="s" s="4">
        <v>145</v>
      </c>
      <c r="B35" t="n" s="7">
        <v>402</v>
      </c>
      <c r="C35" t="n" s="7">
        <v>3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46</v>
      </c>
      <c r="B1" t="s" s="2">
        <v>1</v>
      </c>
    </row>
    <row r="2" spans="1:2">
      <c r="B2" t="s" s="2">
        <v>2</v>
      </c>
    </row>
    <row r="3" spans="1:2">
      <c r="A3" t="s" s="4">
        <v>146</v>
      </c>
      <c r="B3"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t="s" s="1">
        <v>148</v>
      </c>
      <c r="B1" t="s" s="2">
        <v>1</v>
      </c>
    </row>
    <row r="2" spans="1:2">
      <c r="B2" t="s" s="2">
        <v>2</v>
      </c>
    </row>
    <row r="3" spans="1:2">
      <c r="A3" t="s" s="4">
        <v>149</v>
      </c>
    </row>
    <row r="4" spans="1:2">
      <c r="A4" t="s" s="4">
        <v>148</v>
      </c>
      <c r="B4" t="s" s="4">
        <v>150</v>
      </c>
    </row>
    <row r="5" spans="1:2">
      <c r="A5" t="s" s="4">
        <v>57</v>
      </c>
    </row>
    <row r="6" spans="1:2">
      <c r="A6" t="s" s="4">
        <v>148</v>
      </c>
      <c r="B6"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Vessels in Operation</vt:lpstr>
      <vt:lpstr>Assets Held for Sale</vt:lpstr>
      <vt:lpstr>Common Stock</vt:lpstr>
      <vt:lpstr>Share-Based Compensation</vt:lpstr>
      <vt:lpstr>Commitments and Contingencies</vt:lpstr>
      <vt:lpstr>Subsequent Events</vt:lpstr>
      <vt:lpstr>Vessels in Operation (Tables)</vt:lpstr>
      <vt:lpstr>Common Stock (Tables)</vt:lpstr>
      <vt:lpstr>Share-Based Compensation (Table</vt:lpstr>
      <vt:lpstr>Vessel in Operation (Detail)</vt:lpstr>
      <vt:lpstr>Vessel in Operation - Additiona</vt:lpstr>
      <vt:lpstr>Vessels Under Construction (Det</vt:lpstr>
      <vt:lpstr>Assets Held for Sale - Addition</vt:lpstr>
      <vt:lpstr>Calculation of Basic and Dilute</vt:lpstr>
      <vt:lpstr>Common Stock - Additional Infor</vt:lpstr>
      <vt:lpstr>Share-Based Compensation - Addi</vt:lpstr>
      <vt:lpstr>Restricted Share Grant Activity</vt:lpstr>
      <vt:lpstr>Assumptions Used to Estimate Fa</vt:lpstr>
      <vt:lpstr>Summary of Stock Option Activ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8:08Z</dcterms:created>
  <dcterms:modified xmlns:dcterms="http://purl.org/dc/terms/" xmlns:xsi="http://www.w3.org/2001/XMLSchema-instance" xsi:type="dcterms:W3CDTF">2015-08-03T16:08:08Z</dcterms:modified>
  <dc:title xmlns:dc="http://purl.org/dc/elements/1.1/">Untitled</dc:title>
  <dc:description xmlns:dc="http://purl.org/dc/elements/1.1/"/>
  <dc:subject xmlns:dc="http://purl.org/dc/elements/1.1/"/>
  <cp:keywords/>
  <cp:category/>
</cp:coreProperties>
</file>